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SOLIDATED STATEMEN" sheetId="2" r:id="rId2"/>
    <s:sheet name="UNAUDITED CONSOLIDATED STATEME3" sheetId="3" r:id="rId3"/>
    <s:sheet name="UNAUDITED CONSOLIDATED BALANCE " sheetId="4" r:id="rId4"/>
    <s:sheet name="UNAUDITED CONSOLIDATED BALANCE5" sheetId="5" r:id="rId5"/>
    <s:sheet name="UNAUDITED CONSOLIDATED STATEME6" sheetId="6" r:id="rId6"/>
    <s:sheet name="BACKGROUND AND BASIS OF PRESENT" sheetId="7" r:id="rId7"/>
    <s:sheet name="BUSINESS COMBINATION" sheetId="8" r:id="rId8"/>
    <s:sheet name="FAIR VALUE OF FINANCIAL INSTRUM" sheetId="9" r:id="rId9"/>
    <s:sheet name="INVENTORIES, NET" sheetId="10" r:id="rId10"/>
    <s:sheet name="GOODWILL AND OTHER INTANGIBLE A" sheetId="11" r:id="rId11"/>
    <s:sheet name="OTHER LONG-TERM ASSETS" sheetId="12" r:id="rId12"/>
    <s:sheet name="ACCRUED EXPENSES, INCOME TAXES " sheetId="13" r:id="rId13"/>
    <s:sheet name="DEBT" sheetId="14" r:id="rId14"/>
    <s:sheet name="DERIVATIVE FINANCIAL INSTRUMENT" sheetId="15" r:id="rId15"/>
    <s:sheet name="COMMITMENTS AND CONTINGENCIES" sheetId="16" r:id="rId16"/>
    <s:sheet name="ACCUMULATED OTHER COMPREHENSIVE" sheetId="17" r:id="rId17"/>
    <s:sheet name="SHARE-BASED COMPENSATION PLANS" sheetId="18" r:id="rId18"/>
    <s:sheet name="OTHER INCOME (EXPENSE), NET" sheetId="19" r:id="rId19"/>
    <s:sheet name="INCOME TAXES" sheetId="20" r:id="rId20"/>
    <s:sheet name="EARNINGS PER SHARE" sheetId="21" r:id="rId21"/>
    <s:sheet name="FINANCIAL INFORMATION BY INDUST" sheetId="22" r:id="rId22"/>
    <s:sheet name="NEW ACCOUNTING PRONOUNCEMENTS" sheetId="23" r:id="rId23"/>
    <s:sheet name="BUSINESS COMBINATION (Tables)" sheetId="24" r:id="rId24"/>
    <s:sheet name="FAIR VALUE OF FINANCIAL INSTR25" sheetId="25" r:id="rId25"/>
    <s:sheet name="INVENTORIES, NET (Tables)" sheetId="26" r:id="rId26"/>
    <s:sheet name="GOODWILL AND OTHER INTANGIBLE27" sheetId="27" r:id="rId27"/>
    <s:sheet name="OTHER LONG-TERM ASSETS (Tables)" sheetId="28" r:id="rId28"/>
    <s:sheet name="ACCRUED EXPENSES, INCOME TAXE29" sheetId="29" r:id="rId29"/>
    <s:sheet name="DEBT (Tables)" sheetId="30" r:id="rId30"/>
    <s:sheet name="DERIVATIVE FINANCIAL INSTRUME31" sheetId="31" r:id="rId31"/>
    <s:sheet name="COMMITMENTS AND CONTINGENCIES (" sheetId="32" r:id="rId32"/>
    <s:sheet name="ACCUMULATED OTHER COMPREHENSI33" sheetId="33" r:id="rId33"/>
    <s:sheet name="SHARE-BASED COMPENSATION PLANS " sheetId="34" r:id="rId34"/>
    <s:sheet name="OTHER INCOME (EXPENSE), NET (Ta" sheetId="35" r:id="rId35"/>
    <s:sheet name="EARNINGS PER SHARE (Tables)" sheetId="36" r:id="rId36"/>
    <s:sheet name="FINANCIAL INFORMATION BY INDU37" sheetId="37" r:id="rId37"/>
    <s:sheet name="BUSINESS COMBINATION (Details)" sheetId="38" r:id="rId38"/>
    <s:sheet name="FAIR VALUE OF FINANCIAL INSTR39" sheetId="39" r:id="rId39"/>
    <s:sheet name="INVENTORIES, NET (Details)" sheetId="40" r:id="rId40"/>
    <s:sheet name="GOODWILL AND OTHER INTANGIBLE41" sheetId="41" r:id="rId41"/>
    <s:sheet name="OTHER LONG-TERM ASSETS (Details" sheetId="42" r:id="rId42"/>
    <s:sheet name="ACCRUED EXPENSES, INCOME TAXE43" sheetId="43" r:id="rId43"/>
    <s:sheet name="DEBT (Details)" sheetId="44" r:id="rId44"/>
    <s:sheet name="DERIVATIVE FINANCIAL INSTRUME45" sheetId="45" r:id="rId45"/>
    <s:sheet name="DERIVATIVE FINANCIAL INSTRUME46" sheetId="46" r:id="rId46"/>
    <s:sheet name="DERIVATIVE FINANCIAL INSTRUME47" sheetId="47" r:id="rId47"/>
    <s:sheet name="COMMITMENTS AND CONTINGENCIES48" sheetId="48" r:id="rId48"/>
    <s:sheet name="ACCUMULATED OTHER COMPREHENSI49" sheetId="49" r:id="rId49"/>
    <s:sheet name="SHARE-BASED COMPENSATION PLAN50" sheetId="50" r:id="rId50"/>
    <s:sheet name="OTHER INCOME (EXPENSE), NET (De" sheetId="51" r:id="rId51"/>
    <s:sheet name="INCOME TAXES (Details)" sheetId="52" r:id="rId52"/>
    <s:sheet name="EARNINGS PER SHARE (Details)" sheetId="53" r:id="rId53"/>
    <s:sheet name="FINANCIAL INFORMATION BY INDU54" sheetId="54" r:id="rId54"/>
  </s:sheets>
  <s:definedNames/>
  <s:calcPr calcId="124519" calcMode="auto" fullCalcOnLoad="1"/>
</s:workbook>
</file>

<file path=xl/sharedStrings.xml><?xml version="1.0" encoding="utf-8"?>
<sst xmlns="http://schemas.openxmlformats.org/spreadsheetml/2006/main" uniqueCount="509">
  <si>
    <t>Document and Entity Information - shares</t>
  </si>
  <si>
    <t>9 Months Ended</t>
  </si>
  <si>
    <t>Jun. 30, 2016</t>
  </si>
  <si>
    <t>Jul. 31, 2016</t>
  </si>
  <si>
    <t>Document and Entity Information [Abstract]</t>
  </si>
  <si>
    <t>Entity Registrant Name</t>
  </si>
  <si>
    <t>CABOT MICROELECTRONICS CORP</t>
  </si>
  <si>
    <t>Entity Central Index Key</t>
  </si>
  <si>
    <t>Current Fiscal Year End Date</t>
  </si>
  <si>
    <t>--09-30</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3</t>
  </si>
  <si>
    <t>Document Type</t>
  </si>
  <si>
    <t>10-Q</t>
  </si>
  <si>
    <t>Amendment Flag</t>
  </si>
  <si>
    <t>false</t>
  </si>
  <si>
    <t>Document Period End Date</t>
  </si>
  <si>
    <t>Jun. 30,
		2016</t>
  </si>
  <si>
    <t>UNAUDITED CONSOLIDATED STATEMENTS OF INCOME - USD ($) $ in Thousands</t>
  </si>
  <si>
    <t>3 Months Ended</t>
  </si>
  <si>
    <t>Jun. 30, 2015</t>
  </si>
  <si>
    <t>UNAUDITED CONSOLIDATED STATEMENTS OF INCOME [Abstract]</t>
  </si>
  <si>
    <t>Revenue</t>
  </si>
  <si>
    <t>Cost of goods sold</t>
  </si>
  <si>
    <t>Gross profit</t>
  </si>
  <si>
    <t>Operating expenses:</t>
  </si>
  <si>
    <t>Research, development and technical</t>
  </si>
  <si>
    <t>Selling and marketing</t>
  </si>
  <si>
    <t>General and administrative</t>
  </si>
  <si>
    <t>Total operating expenses</t>
  </si>
  <si>
    <t>Operating income</t>
  </si>
  <si>
    <t>Interest expense</t>
  </si>
  <si>
    <t>Other income (expense), net</t>
  </si>
  <si>
    <t>Income before income taxes</t>
  </si>
  <si>
    <t>Provision for income taxes</t>
  </si>
  <si>
    <t>Net income</t>
  </si>
  <si>
    <t>Basic earnings per share (in dollars per share)</t>
  </si>
  <si>
    <t>Weighted average basic shares outstanding (in shares)</t>
  </si>
  <si>
    <t>Diluted earnings per share (in dollars per share)</t>
  </si>
  <si>
    <t>Weighted average diluted shares outstanding (in shares)</t>
  </si>
  <si>
    <t>Dividends per share (in dollars per share)</t>
  </si>
  <si>
    <t>UNAUDITED CONSOLIDATED STATEMENTS OF COMPREHENSIVE INCOME - USD ($) $ in Thousands</t>
  </si>
  <si>
    <t>UNAUDITED CONSOLIDATED STATEMENTS OF COMPREHENSIVE INCOME [Abstract]</t>
  </si>
  <si>
    <t>Other comprehensive income (loss), net of tax:</t>
  </si>
  <si>
    <t>Foreign currency translation adjustments</t>
  </si>
  <si>
    <t>Minimum pension liability adjustment</t>
  </si>
  <si>
    <t>Net unrealized gain (loss) on cash flow hedges</t>
  </si>
  <si>
    <t>Other comprehensive income (loss), net of tax</t>
  </si>
  <si>
    <t>Comprehensive income</t>
  </si>
  <si>
    <t>UNAUDITED CONSOLIDATED BALANCE SHEETS - USD ($) $ in Thousands</t>
  </si>
  <si>
    <t>Sep. 30, 2015</t>
  </si>
  <si>
    <t>Current assets:</t>
  </si>
  <si>
    <t>Cash and cash equivalents</t>
  </si>
  <si>
    <t>Accounts receivable, less allowance for doubtful accounts of $1,260 at June 30, 2016, and $1,224 at September 30, 2015</t>
  </si>
  <si>
    <t>Inventories, net</t>
  </si>
  <si>
    <t>Prepaid expenses and other current assets</t>
  </si>
  <si>
    <t>Deferred income taxes</t>
  </si>
  <si>
    <t>Total current assets</t>
  </si>
  <si>
    <t>Property, plant and equipment, net</t>
  </si>
  <si>
    <t>Goodwill</t>
  </si>
  <si>
    <t>Other intangible assets, net</t>
  </si>
  <si>
    <t>Other long-term assets</t>
  </si>
  <si>
    <t>Total assets</t>
  </si>
  <si>
    <t>Current liabilities:</t>
  </si>
  <si>
    <t>Accounts payable</t>
  </si>
  <si>
    <t>Accrued expenses, income taxes payable and other current liabilities</t>
  </si>
  <si>
    <t>Current portion of long-term debt</t>
  </si>
  <si>
    <t>Total current liabilities</t>
  </si>
  <si>
    <t>Long-term debt, net of current portion</t>
  </si>
  <si>
    <t>Other long-term liabilities</t>
  </si>
  <si>
    <t>Total liabilities</t>
  </si>
  <si>
    <t>Commitments and contingencies (Note 10)</t>
  </si>
  <si>
    <t xml:space="preserve"> </t>
  </si>
  <si>
    <t>Stockholders' equity:</t>
  </si>
  <si>
    <t>Common Stock: Authorized: 200,000,000 shares, $0.001 par value; Issued: 33,797,792 shares at June 30, 2016, and 33,489,181 shares at September 30, 2015</t>
  </si>
  <si>
    <t>Capital in excess of par value of common stock</t>
  </si>
  <si>
    <t>Retained earnings</t>
  </si>
  <si>
    <t>Accumulated other comprehensive income (loss)</t>
  </si>
  <si>
    <t>Treasury stock at cost, 9,725,587 shares at June 30, 2016, and 9,041,678 shares at September 30, 2015</t>
  </si>
  <si>
    <t>Total stockholders' equity</t>
  </si>
  <si>
    <t>Total liabilities and stockholders' equity</t>
  </si>
  <si>
    <t>UNAUDITED CONSOLIDATED BALANCE SHEETS (Parenthetical) - USD ($) $ in Thousands</t>
  </si>
  <si>
    <t>Current assets</t>
  </si>
  <si>
    <t>Allowance for doubtful accounts</t>
  </si>
  <si>
    <t>Stockholders' equity</t>
  </si>
  <si>
    <t>Common stock: authorized (in shares)</t>
  </si>
  <si>
    <t>Common stock: par value (in dollars per share)</t>
  </si>
  <si>
    <t>Common stock: issued (in shares)</t>
  </si>
  <si>
    <t>Treasury stock at cost, shares (in shares)</t>
  </si>
  <si>
    <t>UNAUDITED CONSOLIDATED STATEMENTS OF CASH FLOWS - USD ($) $ in Thousands</t>
  </si>
  <si>
    <t>Cash flows from operating activities:</t>
  </si>
  <si>
    <t>Adjustments to reconcile net income to net cash provided by operating activities:</t>
  </si>
  <si>
    <t>Depreciation and amortization</t>
  </si>
  <si>
    <t>Provision for doubtful accounts</t>
  </si>
  <si>
    <t>Share-based compensation expense</t>
  </si>
  <si>
    <t>Deferred income tax expense</t>
  </si>
  <si>
    <t>Non-cash foreign exchange (gain) loss</t>
  </si>
  <si>
    <t>(Gain) loss on disposal of property, plant and equipment</t>
  </si>
  <si>
    <t>Impairment of long-lived assets</t>
  </si>
  <si>
    <t>Other</t>
  </si>
  <si>
    <t>Changes in operating assets and liabilities:</t>
  </si>
  <si>
    <t>Accounts receivable</t>
  </si>
  <si>
    <t>Inventories</t>
  </si>
  <si>
    <t>Prepaid expenses and other assets</t>
  </si>
  <si>
    <t>Accrued expenses, income taxes payable and other liabilities</t>
  </si>
  <si>
    <t>Net cash provided by operating activities</t>
  </si>
  <si>
    <t>Cash flows from investing activities:</t>
  </si>
  <si>
    <t>Additions to property, plant and equipment</t>
  </si>
  <si>
    <t>Proceeds from the sale of property, plant and equipment</t>
  </si>
  <si>
    <t>Proceeds from sale of investments</t>
  </si>
  <si>
    <t>Acquisition of business, net of cash acquired</t>
  </si>
  <si>
    <t>Net cash used in investing activities</t>
  </si>
  <si>
    <t>Cash flows from financing activities:</t>
  </si>
  <si>
    <t>Repayment of long-term debt</t>
  </si>
  <si>
    <t>Repurchases of common stock</t>
  </si>
  <si>
    <t>Net proceeds from issuance of stock</t>
  </si>
  <si>
    <t>Dividends paid</t>
  </si>
  <si>
    <t>Tax benefits associated with share-based compensation expense</t>
  </si>
  <si>
    <t>Net cash used in financing activities</t>
  </si>
  <si>
    <t>Effect of exchange rate changes on cash</t>
  </si>
  <si>
    <t>Increase (decrease) in cash and cash equivalents</t>
  </si>
  <si>
    <t>Cash and cash equivalents at beginning of period</t>
  </si>
  <si>
    <t>Cash and cash equivalents at end of period</t>
  </si>
  <si>
    <t>Supplemental disclosure of non-cash investing and financing activities:</t>
  </si>
  <si>
    <t>Purchases of property, plant and equipment in accrued liabilities and accounts payable at the end of the period</t>
  </si>
  <si>
    <t>BACKGROUND AND BASIS OF PRESENTATION</t>
  </si>
  <si>
    <t>BACKGROUND AND BASIS OF PRESENTATION [Abstract]</t>
  </si>
  <si>
    <t>1. BACKGROUND AND BASIS OF PRESENTATION Cabot Microelectronics Corporation ("Cabot Microelectronics'', "the Company'', "us'', "we'' or "our'') supplies high-performance polishing slurries and pads used in the manufacture of advanced integrated circuit (IC) devices within the semiconductor industry, in a process called chemical mechanical planarization (CMP). CMP is a polishing process used by IC device manufacturers to planarize or flatten many of the multiple layers of material that are deposited upon silicon wafers in the production of advanced ICs. Our products play a critical role in the production of advanced IC devices, thereby enabling our customers to produce smaller, faster and more complex IC devices with fewer defects. We develop, produce and sell CMP slurries for polishing many of the conducting and insulating materials used in IC devices, and also for polishing the disk substrates and magnetic heads used in hard disk drives. We also develop, manufacture and sell CMP polishing pads, which are used in conjunction with slurries in the CMP process. We also pursue other demanding surface modification applications through our Engineered Surface Finishes (ESF) business where we believe we can leverage our expertise in CMP consumables for the semiconductor industry to develop products for demanding polishing applications in other industries. For additional information, refer to Part 1, Item 1, "Business", in our Annual Report on Form 10-K for the fiscal year ended September 30, 2015. The unaudited consolidated financial statements have been prepared by Cabot Microelectronics pursuant to the rules of the Securities and Exchange Commission (SEC) and accounting principles generally accepted in the United States of America (U.S. GAAP). In the opinion of management, these unaudited consolidated financial statements include all adjustments, consisting of normal recurring adjustments and preliminary purchase accounting adjustments discussed in Note 2, necessary for the fair statement of Cabot Microelectronics' financial position as of June 30, 2016, cash flows for the nine months ended June 30, 2016, and June 30, 2015, and results of operations for the three and nine months ended June 30, 2016, and June 30, 2015. The consolidated balance sheet as of September 30, 2015 was derived from audited financial statements, but does not contain all of the footnote disclosures from the annual financial statements. The results of operations for the three and nine months ended June 30, 2016 may not be indicative of results to be expected for future periods, including the fiscal year ending September 30, 2016. These unaudited consolidated financial statements should be read in conjunction with the consolidated financial statements and related notes thereto included in Cabot Microelectronics' Annual Report on Form 10-K for the fiscal year ended September 30, 2015. The consolidated financial statements include the accounts of Cabot Microelectronics and its subsidiaries. All intercompany transactions and balances between the companies have been eliminated as of June 30, 2016</t>
  </si>
  <si>
    <t>BUSINESS COMBINATION</t>
  </si>
  <si>
    <t>BUSINESS COMBINATION [Abstract]</t>
  </si>
  <si>
    <t>2. BUSINESS COMBINATION On October 22, 2015, the Company completed the acquisition of 100% of the outstanding stock of NexPlanar Corporation (NexPlanar), which was a privately held, U.S. based company that specialized in the development, manufacture and sale of advanced CMP pad solutions for the semiconductor industry. We acquired NexPlanar to expand our polishing pad portfolio by adding a complementary pad technology for which we believe we can leverage our global infrastructure to better serve customers on a global basis, including offering performance-advantaged slurry and pad consumable sets. We paid a total of $126,906, including total purchase consideration of 142,167, less cash acquired of $15,261. In addition, we paid $154 in compensation expense related to certain unvested NexPlanar stock options settled in cash at the acquisition date. See Note 12 of this Form 10-Q for additional discussion of share-based compensation. The following table summarizes the preliminary fair values of assets acquired and liabilities assumed as of the date of acquisition: Total purchase consideration $ 142,237 Cash $ 15,261 Accounts receivable 3,072 Inventories 2,768 Prepaid expenses and other current assets 1,712 Property, plant and equipment 6,901 Intangible assets 61,000 Deferred tax assets 20,569 Other long-term assets 1,458 Accounts payable (1,057 ) Accrued expenses and other current liabilities (1,472 ) Deferred tax liabilities (22,457 ) Total identifiable net assets 87,755 Goodwill 54,482 $ 142,237 The acquisition was accounted for using the acquisition method of accounting. Tangible and identifiable intangible assets acquired and liabilities assumed are recorded at fair value as of the acquisition date. The current fair values assigned to assets acquired and liabilities assumed are considered preliminary and are based on information available as of the date of the filing of this Form 10-Q. We believe that the information provides a reasonable basis for estimating the preliminary fair values of assets acquired and liabilities assumed, but certain items, such as deferred income taxes, may be subject to change as additional information is received. We expect to finalize the purchase price allocation as soon as practicable, but not later than one-year from the acquisition date of October 22, 2015. In September 2015, the FASB issued Accounting Standards Update No. 2015-16, "Simplifying the Accounting for Measurement Period Adjustments" (Topic 805) (ASU 2015-16). The provisions of ASU 2015-16 require an acquirer to recognize adjustments to provisional amounts identified during the measurement period in the reporting period in which the adjustments are determined. We elected the early adoption provision of this standard in the quarter ended March 31, 2016. During the quarter ended March 31, 2016, certain adjustments were made to the fair value estimates of property, plant and equipment. In accordance with the provisions of ASU 2015-16, we recorded the effect on the fair value of the assets as if the change had been completed as of the acquisition date, and we recorded the change in depreciation expense, which was not material, in earnings during the quarter ended March 31, 2016. During the quarter ended June 30, 2016, we reduced the amount charged to compensation expense for certain unvested NexPlanar stock options settled in cash from $605 to $154. This measurement period adjustment of $451 increased goodwill related to the NexPlanar acquisition. We also adjusted our estimated deferred tax asset and liability balances, which decreased goodwill by $362 in the quarter ending June 30, 2016. The fair values of identifiable assets and liabilities acquired were developed with the assistance of third party valuation experts. The fair value of acquired property, plant and equipment is valued at its "value-in-use" as there are no known plans to dispose of any assets. The fair value of acquired identifiable intangible assets was determined using the "income approach" on an individual asset basis. The key assumptions used in the calculation of the discounted cash flows include projected revenues, gross margin, operating expenses, and discount rate. The valuations and the underlying assumptions have been deemed reasonable by Company management. There are inherent uncertainties and management judgment required in these determinations. The following table sets forth the components of identifiable intangible assets acquired and their estimated useful lives as of the date of acquisition: Preliminary Useful Fair Value Life Trade name $ 8,000 7 years Customer relationships 8,000 11 years Developed technology - product family A 25,000 7 years Developed technology - product family B 8,000 8 years In-process technology 12,000 Total preliminary intangible assets $ 61,000 The trade name represents the estimated fair value of the brand and name recognition associated with the marketing of NexPlanar's product offerings. Customer relationships represent the estimated fair value of the underlying relationships and agreements with NexPlanar customers. Developed technology represents the estimated fair value of NexPlanar's knowledge regarding its product offerings. In-process technology represents the fair value assigned to technology projects under development as of the acquisition date. The in-process technology assets are capitalized and accounted for as indefinite-lived intangible assets and will be subject to impairment testing until completion or abandonment of the projects. Upon successful completion of each project, we will make a determination of the appropriate useful life and the related amortization will be recorded as an expense over the estimated useful life based on the future expected cash flow stream. The intangible assets subject to amortization have a weighted average useful life of 7.8 years. The excess of preliminary purchase consideration over the preliminary fair value of net assets acquired was recorded as goodwill, and is not deductible for income tax purposes. The goodwill is primarily attributable to anticipated revenue growth from the combination of our and NexPlanar pad technologies, expected synergies from the combined operations, and the assembled workforce of NexPlanar. NexPlanar's results of operations have been included in our unaudited consolidated statements of income and comprehensive income from the date of acquisition. We incurred $816 in professional fees related to the acquisition, $526 of which were recorded as general and administrative expense during the fourth quarter of fiscal 2015, and $290 of which were recorded as general and administrative expense during the first quarter of fiscal 2016. As previously discussed, we recorded $154 in compensation expense, related to the cash settlement of certain unvested NexPlanar stock options. The following supplemental pro forma information summarizes the combined results of operations for Cabot Microelectronics and NexPlanar as if the acquisition had occurred on October 1, 2014. Three Months Ended June 30, Nine Months Ended June 30, 2016 2015 2016 2015 Revenues $ 108,152 $ 102,796 $ 309,172 $ 331,123 Net income 18,412 7,563 39,915 36,870 Earnings per share - basic 0.76 0.31 1.65 1.52 Earnings per share - diluted $ 0.75 $ 0.30 $ 1.62 $ 1.48 The historical financial information has been adjusted to give effect to pro forma adjustments, which consist of amortization expense associated with intangible assets, and the elimination of interest expense on NexPlanar debt repaid prior to the acquisition. The proforma for the nine months ended June 30, 2016 exclude the impact of $154 in compensation expense related to unvested NexPlanar stock options settled in cash, and $403 for the step-up of inventory as these items are assumed to have occurred during the quarter ended December 31, 2014 had the acquisition been completed on October 1, 2014. The pro forma adjustments are based on information currently available. Therefore, the pro forma consolidated results are not necessarily indicative of what the consolidated results actually would have been had the acquisition been completed on October 1, 2014. The pro forma consolidated results do not purport to project future results of combined operations, nor do they reflect the expected realization of any revenue or cost synergies associated with the acquisition.</t>
  </si>
  <si>
    <t>FAIR VALUE OF FINANCIAL INSTRUMENTS</t>
  </si>
  <si>
    <t>FAIR VALUE OF FINANCIAL INSTRUMENTS [Abstract]</t>
  </si>
  <si>
    <t>3. FAIR VALUE OF FINANCIAL INSTRUMENTS Fair value is defined as the price that would be received from the sale of an asset or paid to transfer a liability (an exit price) in the principal or most advantageous market for the asset or liability in an orderly transaction between market participants on the measurement date. The FASB established a three-level hierarchy for disclosure based on the extent and level of judgment used to estimate fair value. Level 1 inputs consist of valuations based on quoted market prices in active markets for identical assets or liabilities. Level 2 inputs consist of valuations based on quoted prices for similar assets or liabilities, quoted prices for identical assets or liabilities in an inactive market, or other observable inputs. Level 3 inputs consist of valuations based on unobservable inputs that are supported by little or no market activity. The following table presents financial instruments, other than long-term debt, that we measured at fair value on a recurring basis at June 30, 2016 and September 30, 2015. See Note 8 for a detailed discussion of our long-term debt. We have classified the following assets and liabilities in accordance with the fair value hierarchy set forth in the applicable standards. June 30, 2016 Level 1 Level 2 Level 3 Total Fair Value Assets: Cash and cash equivalents $ 243,087 $ - $ - $ 243,087 Other long-term investments 979 - - 979 Derivative financial instruments - 423 - 423 Total assets $ 244,066 $ 423 $ - $ 244,489 Liabilities: Derivative financial instruments - 2,296 - 2,296 Total liabilities $ - $ 2,296 $ - $ 2,296 September 30, 2015 Level 1 Level 2 Level 3 Total Fair Value Assets: Cash and cash equivalents $ 354,190 $ - $ - $ 354,190 Other long-term investments 1,720 - - 1,720 Derivative financial instruments - 14 - 14 Total assets $ 355,910 $ 14 $ - $ 355,924 Liabilities: Derivative financial instruments - 1,406 - 1,406 Total liabilities $ - $ 1,406 $ - $ 1,406 Our cash and cash equivalents consist of various bank accounts used to support our operations and investments in institutional money-market funds which are traded in active markets. Our other long-term investments represent the fair value of investments under the Cabot Microelectronics Supplemental Employee Retirement Plan (SERP), which is a nonqualified supplemental savings plan, and these are included in other long-term assets on our Consolidated Balance Sheet. The fair value of the investments is determined through quoted market prices within actively traded markets. Although the investments are allocated to individual participants and investment decisions are made solely by those participants, the SERP is a nonqualified plan. Consequently, the Company owns the assets and the related offsetting liability for disbursement until such time a participant makes a qualifying withdrawal. The long-term asset was adjusted to $979 in the third quarter of fiscal 2016 to reflect its fair value as of June 30, 2016. In the first quarter of fiscal 2015, we entered into floating-to-fixed interest rate swap agreements to hedge the variability in LIBOR-based interest payments on a portion of our outstanding variable rate debt. These interest rate swaps represent our primary use of derivative financial instruments. The fair value of our derivative instruments is estimated using standard valuation models using market-based observable inputs over the contractual term, including one-month LIBOR-based yield curves, among others. We consider the risk of nonperformance, including counterparty credit risk, in the calculation of the fair value of derivative financial instruments. See Note 9 of this Form 10-Q for more information on our use of derivative financial instruments.</t>
  </si>
  <si>
    <t>INVENTORIES, NET</t>
  </si>
  <si>
    <t>INVENTORIES, NET [Abstract]</t>
  </si>
  <si>
    <t xml:space="preserve">4. INVENTORIES, NET Inventories, net consisted of the following: June 30, 2016 September 30, 2015 Raw materials $ 46,687 $ 42,603 Work in process 5,919 5,487 Finished goods 22,039 22,588 Total $ 74,645 $ 70,678 </t>
  </si>
  <si>
    <t>GOODWILL AND OTHER INTANGIBLE ASSETS</t>
  </si>
  <si>
    <t>GOODWILL AND OTHER INTANGIBLE ASSETS [Abstract]</t>
  </si>
  <si>
    <t>5. GOODWILL AND OTHER INTANGIBLE ASSETS Goodwill was $95,711 as of June 30, 2016, and $40,442 as of September 30, 2015. The increase in goodwill was due to $54,482 in goodwill related to the acquisition of NexPlanar and $787 in foreign exchange fluctuations of the New Taiwan dollar. The components of other intangible assets are as follows: June 30, 2016 September 30, 2015 Gross Carrying Amount Accumulated Amortization Gross Carrying Amount Accumulated Amortization Other intangible assets subject to amortization: Product technology $ 41,117 $ 11,286 $ 8,053 $ 7,490 Acquired patents and licenses 8,270 8,078 8,270 7,845 Trade secrets and know-how 2,550 2,550 2,550 2,550 Customer relationships, distribution rights and other 27,617 11,247 11,392 9,005 Total other intangible assets subject to amortization 79,554 33,161 30,265 26,890 In-process technology 12,000 - Other indefinite-lived intangibles* 1,190 1,190 Total other intangible assets not subject to amortization 13,190 1,190 Total other intangible assets $ 92,744 $ 33,161 $ 31,455 $ 26,890 *Other indefinite-lived intangible assets not subject to amortization consist primarily of trade names. As discussed in Note 2, we recorded $61,000 of intangible assets related to our acquisition of NexPlanar. The allocation of that amount into the various categories of intangible assets, as well as the useful lives we have established, are discussed in Note 2. Amortization expense on our intangible assets was $2,072 and $6,026 for the three and nine months ended June 30, 2016 respectively, and was $590 and $1,765 for the three and nine months ended and June 30, 2015, respectively. Estimated future amortization expense for the five succeeding fiscal years is as follows: Fiscal Year Estimated Amortization Expense Remainder of 2016 $ 1,938 2017 7,529 2018 6,870 2019 6,453 2020 6,448 Goodwill and indefinite-lived intangible assets are tested for impairment annually in the fourth quarter of the fiscal year or more frequently if indicators of potential impairment exist, using a fair-value-based approach. The recoverability of goodwill is measured at the reporting unit level, which is defined as either an operating segment or one level below an operating segment. An entity has the option to assess the fair value of a reporting unit either using a qualitative analysis ("step zero") or a discounted cash flow analysis ("step one"). Similarly, an entity has the option to use a step zero or a step one approach to determine the recoverability of indefinite-lived intangible assets. In fiscal 2015, we chose to use a step one analysis for both goodwill impairment and for indefinite-lived intangible asset impairment. We completed our annual impairment test during our fourth quarter of fiscal 2015 and concluded that no impairment existed. There were no indicators of potential impairment during the quarter ended June 30, 2016, so it was not necessary to perform an impairment review for goodwill and indefinite-lived intangible assets during the quarter. There have been no cumulative impairment charges recorded on the goodwill for any of our reporting units.</t>
  </si>
  <si>
    <t>OTHER LONG-TERM ASSETS</t>
  </si>
  <si>
    <t>OTHER LONG-TERM ASSETS [Abstract]</t>
  </si>
  <si>
    <t>6. OTHER LONG-TERM ASSETS Other long-term assets consisted of the following: June 30, 2016 September 30, 2015 Auction rate securities (ARS) $ 5,494 $ 5,694 Other long-term assets 3,648 3,595 Long-term contract asset 3,290 3,995 Other long-term investments 979 1,720 Total $ 13,411 $ 15,004 We classify our ARS investments as held-to-maturity and have recorded them at cost. Our ARS investments at June 30, 2016 consisted of two tax exempt municipal debt securities with a total par value of $5,494, both of which have maturities greater than ten years. The ARS market began to experience illiquidity in early 2008, and this illiquidity continues. Despite this lack of liquidity, there have been no defaults in payment of the underlying securities and interest income on these holdings continues to be received on scheduled interest payment dates. Our ARS, when purchased, were issued by A-rated municipalities. Although the credit ratings of both municipalities have been downgraded since our original investment, one of the ARS is credit enhanced with bond insurance, and the other has become an obligation of the bond insurer. Both ARS currently carry a credit rating of AA- by Standard &amp; Poor's. The fair value of our ARS, determined using level 2 fair value inputs, was $4,981 as of June 30, 2016. We have classified our ARS as held-to-maturity based on our intention and ability to hold the securities until maturity. We believe the gross unrecognized loss of $513 is due to the illiquidity in the ARS market, rather than to credit loss. Although we believe these securities will ultimately be collected in full, we believe that it is not likely that we will be able to monetize the securities in our next business cycle (which for us is generally one year). We will continue to monitor our ARS for impairment indicators, which may require us to record an impairment charge that is deemed other-than-temporary. In the third quarter of fiscal 2015, we amended a supply contract with an existing supplier. The amended agreement includes a fee of $4,500, which provides us the option to purchase certain raw materials beyond calendar 2016. This fee was recorded as a long-term asset at its present value and is being amortized into cost of goods sold on a straight-line basis through December 31, 2019, the expiration date of the agreement. See Note 10 for more information regarding this contract. Other long-term assets are comprised of the long-term portion of prepaid unamortized debt costs as well as miscellaneous deposits and prepayments on contracts extending beyond the next 12 months. As discussed in Note 3, we recorded a long-term asset and a corresponding long-term liability of $979 representing the fair value of our SERP investments as of June 30, 2016.</t>
  </si>
  <si>
    <t>ACCRUED EXPENSES, INCOME TAXES PAYABLE AND OTHER CURRENT LIABILITIES</t>
  </si>
  <si>
    <t>ACCRUED EXPENSES, INCOME TAXES PAYABLE AND OTHER CURRENT LIABILITIES [Abstract]</t>
  </si>
  <si>
    <t>7. ACCRUED EXPENSES, INCOME TAXES PAYABLE AND OTHER CURRENT LIABILITIES Accrued expenses, income taxes payable and other current liabilities consisted of the following: June 30, 2016 September 30, 2015 Accrued compensation $ 14,750 $ 23,793 Dividends payable 4,392 - Goods and services received, not yet invoiced 1,726 1,830 Deferred revenue and customer advances 637 538 Warranty accrual 219 209 Income taxes payable 5,496 4,276 Taxes, other than income taxes 1,021 975 Other accrued expenses 5,756 4,825 Total $ 33,997 $ 36,446 The dividends payable reflected in the table are excluded from the financing activities in the Consolidated Statement of Cash Flows as they were not paid as of June 30, 2016.</t>
  </si>
  <si>
    <t>DEBT</t>
  </si>
  <si>
    <t>DEBT [Abstract]</t>
  </si>
  <si>
    <t xml:space="preserve">8. DEBT On February 13, 2012, we entered into a credit agreement (the "Credit Agreement") among the Company, as Borrower, Bank of America, N.A., as administrative agent, swing line lender and an L/C issuer, Bank of America, Merrill Lynch and J.P. Morgan Securities LLC, as joint lead arrangers and joint book managers, JPMorgan Chase Bank, N.A., as syndication agent, and Wells Fargo Bank, N.A. as documentation agent. The Credit Agreement provided us with a $175,000 term loan (the "Term Loan"), which we drew on February 27, 2012 to fund approximately half of the special cash dividend we paid to our stockholders on March 1, 2012, and a $100,000 revolving credit facility (the "Revolving Credit Facility"), which has never been drawn, with sub-limits for multicurrency borrowings, letters of credit and swing-line loans. The Term Loan and the Revolving Credit Facility are referred to as the "Credit Facilities." On June 27, 2014, we entered into an amendment (the "Amendment") to the Credit Agreement, which (i) increased term loan commitments by $17,500 from $157,500 to $175,000, the same level as the original amount under the Credit Agreement at its inception in 2012; (ii) increased the uncommitted accordion feature on the Revolving Credit Facility from $75,000 to $100,000; (iii) extended the expiration date of the Credit Facilities from February 13, 2017 to June 27, 2019; (iv) relaxed the consolidated leverage ratio financial covenant; and (v) revised certain pricing terms and other terms within the Credit Agreement. On June 27, 2014, we drew the $17,500 of increased term loan commitments, bringing the total outstanding commitments under the Term Loan to $175,000. Borrowings under the amended Credit Facilities (other than in respect of swing-line loans) bear interest at a rate per annum equal to the "Applicable Rate" (as defined below) plus, at our option, either (1) a LIBOR rate determined by reference to the cost of funds for deposits in the relevant currency for the interest period relevant to such borrowing or (2) the "Base Rate", which is the highest of (x) the prime rate of Bank of America, N.A., (y) the federal funds rate plus 1/2 of 1.00% and (z) the one-month LIBOR rate plus 1.00%. The current Applicable Rate for borrowings under the Credit Facilities is 1.50% with respect to LIBOR borrowings and 0.25% with respect to Base Rate borrowings, with such Applicable Rate subject to adjustment based on our consolidated leverage ratio. Swing-line loans bear interest at the Base Rate plus the Applicable Rate for Base Rate loans under the Revolving Credit Facility. In addition to paying interest on outstanding principal under the Credit Agreement, we pay a commitment fee to the lenders under the Revolving Credit Facility in respect of the unutilized commitments thereunder. The fee ranges from 0.20% to 0.30%, based on our consolidated leverage ratio. Interest expense and commitment fees are paid according to the relevant interest period and no less frequently than at the end of each calendar quarter. We paid $2,658 in arrangement fees, upfront fees and administration fees in February 2012 and we paid an additional $550 in upfront fees and arrangement fees in June 2014, of which $416 remains in prepaid expenses and other current assets and $782 remains in other long-term assets on our Consolidated Balance Sheet as of June 30, 2016. We also pay letter of credit fees as necessary. The Term Loan has periodic scheduled repayments; however, we may voluntarily prepay the Credit Facilities without premium or penalty, subject to customary "breakage" fees and reemployment costs in the case of LIBOR borrowings. All obligations under the Credit Agreement are guaranteed by certain of our existing and future direct and indirect domestic subsidiaries. The obligations under the Credit Agreement and guarantees of those obligations are secured, subject to certain exceptions, by first priority liens and security interests in the assets of the Company and certain of its domestic subsidiaries. In the first quarter of fiscal 2015, we entered into interest rate swap agreements that have the economic effect of converting fifty percent of our variable rate debt into fixed rate debt at a weighted average fixed rate of 1.5% plus the Applicable Rate defined above. See Notes 3 and 9 for additional information on the interest rate swap agreements. The Credit Agreement contains covenants that restrict the ability of the Company and its subsidiaries to take certain actions, including, among other things and subject to certain significant exceptions: creating liens, incurring indebtedness, making investments, engaging in mergers, selling property, paying dividends or amending organizational documents. The Credit Agreement requires us to comply with certain financial ratio maintenance covenants. These include a maximum consolidated leverage ratio of 2.75 to 1.00 and a minimum consolidated fixed charge coverage ratio of 1.25 to 1.00 for the period January 1, 2016 through the expiration of the Credit Agreement. As of June 30, 2016, our consolidated leverage ratio was 1.47 to 1.00 and our consolidated fixed charge coverage ratio was 4.81 to 1.00. The Credit Agreement also contains customary affirmative covenants and events of default. We believe we are in compliance with these covenants. At June 30, 2016, the fair value of the Term Loan, using level 2 inputs, approximates its carrying value of $157,500 as the loan bears a floating market rate of interest. As of June 30, 2016, $9,844 of the debt outstanding is classified as short-term. Principal repayments of the Term Loan are generally made on the last calendar day of each quarter if that day is considered to be a business day. As of June 30, 2016, scheduled principal repayments of the Term Loan were as follows: Fiscal Year Principal Repayments Remainder of 2016 $ 2,187 2017 7,656 2018 14,219 2019 133,438 Total $ 157,500 </t>
  </si>
  <si>
    <t>DERIVATIVE FINANCIAL INSTRUMENTS</t>
  </si>
  <si>
    <t>DERIVATIVE FINANCIAL INSTRUMENTS [Abstract]</t>
  </si>
  <si>
    <t>9. DERIVATIVE FINANCIAL INSTRUMENTS We are exposed to various market risks, including interest rates and foreign currency exchange rates. We enter into certain derivative transactions to mitigate the volatility associated with these exposures. We have policies in place that define acceptable instrument types we may enter into and we have established controls to limit our market risk exposure. We do not use derivative financial instruments for trading or speculative purposes. In addition, all derivatives, whether designated in hedging relationships or not, are required to be recorded on the balance sheet at fair value on a gross basis. Cash Flow Hedges – Interest Rate Swap Agreements In the first quarter of fiscal 2015, we entered into floating-to-fixed interest rate swap agreements to hedge the variability in LIBOR-based interest payments on $86,406 of our outstanding variable rate debt. The notional amount of the swaps decreases each quarter by an amount in proportion to our scheduled quarterly principal repayment of debt. The notional value of the swaps was $78,750 as of June 30, 2016, and the swaps are scheduled to expire on June 27, 2019. We have designated these swap agreements as cash flow hedges pursuant to ASC 815, "Derivatives and Hedging". As cash flow hedges, unrealized gains are recognized as assets and unrealized losses are recognized as liabilities. Unrealized gains and losses are designated as effective or ineffective based on a comparison of the changes in fair value of the interest rate swaps and the change in fair value of the underlying exposures being hedged. The effective portion is recorded as a component of accumulated other comprehensive income or loss, while the ineffective portion is recorded as a component of interest expense. Changes in the method by which we pay interest from one-month LIBOR to another rate of interest could create ineffectiveness in the swaps, and result in amounts being reclassified from other comprehensive income into net income. Hedge effectiveness is tested quarterly to determine if hedge treatment is appropriate. Foreign Currency Contracts Not Designated as Hedges Periodically we enter into forward foreign exchange contracts in an effort to mitigate the risks associated with currency fluctuations on certain foreign currency balance sheet exposures. Our foreign exchange contracts do not qualify for hedge accounting; therefore, the gains and losses resulting from the impact of currency exchange rate movements on our forward foreign exchange contracts are recognized as other income or expense in the accompanying consolidated income statements in the period in which the exchange rates change. As of June 30, 2016 and September 30, 2015, the notional amounts of the forward contracts we held to purchase U.S. dollars in exchange for other international currencies were $1,168 and $1,034, respectively, and the notional amounts of forward contracts we held to sell U.S. dollars in exchange for other international currencies were $20,485 and $18,690, respectively. The fair value of our derivative instruments included in the Consolidated Balance Sheet, which was determined using level 2 inputs, was as follows: Asset Derivatives Liability Derivatives Balance Sheet Location June 30, 2016 September 30, 2015 June 30, 2016 September 30, 2015 Derivatives designated as hedging instruments Interest rate swap contracts Accrued expenses and other current liabilities $ - $ - $ 765 $ 885 Other long-term liabilities $ - $ - $ 1,045 $ 513 Derivatives not designated as hedging instruments Foreign exchange contracts Prepaid expenses and other current assets $ 423 $ 14 $ - $ - Accrued expenses and other current liabilities $ - $ - $ 486 $ 8 The following table summarizes the effect of our derivative instruments on our Consolidated Statement of Income for the three and nine months ended June 30, 2016 and 2015: Gain (Loss) Recognized in Statement of Income Three Months Ended Nine Months Ended Statement of Income Location June 30, 2016 June 30, 2015 June 30, 2016 June 30, 2015 Derivatives not designated as hedging instruments Foreign exchange contracts Other income (expense), net $ 440 $ 22 $ 952 $ (1,658 ) The interest rate swap agreements were deemed to be effective since inception, so there was no impact on our Consolidated Statement of Income. We recorded a $265 unrealized loss in accumulated comprehensive income during the nine months ended June 30, 2016 for these interest rate swaps. During the next 12 months, we expect approximately $786 may be reclassified from accumulated other comprehensive income into interest expense related to our interest rate swaps based on projected rates of the LIBOR forward curve as of June 30, 2016.</t>
  </si>
  <si>
    <t>COMMITMENTS AND CONTINGENCIES</t>
  </si>
  <si>
    <t>COMMITMENTS AND CONTINGENCIES [Abstract]</t>
  </si>
  <si>
    <t>10. COMMITMENTS AND CONTINGENCIES LEGAL PROCEEDINGS While we are not involved in any legal proceedings that we believe will have a material impact on our consolidated financial position, results of operations or cash flows, we periodically become a party to legal proceedings in the ordinary course of business. Refer to Note 17 of "Notes to the Consolidated Financial Statements" in Item 8 of Part II of our Annual Report on Form 10-K for the fiscal year ended September 30, 2015, for additional information regarding commitments and contingencies. PRODUCT WARRANTIES We maintain a warranty reserve that reflects management's best estimate of the cost to replace product that does not meet our specifications and customers' performance requirements, and costs related to such replacement. The warranty reserve is based upon a historical product replacement rate, adjusted for any specific known conditions or circumstances. Additions and deductions to the warranty reserve are recorded in cost of goods sold. Our warranty reserve activity during the first nine months of fiscal 2016 was as follows: Balance as of September 30, 2015 $ 209 Reserve for product warranty during the reporting period 461 Settlement of warranty (451 ) Balance as of June 30, 2016 $ 219 POSTRETIREMENT OBLIGATIONS IN FOREIGN JURISDICTIONS We have unfunded defined benefit plans covering employees in certain foreign jurisdictions as required by local law. Benefit costs, consisting primarily of service costs, are recorded as fringe benefit expense under cost of goods sold and operating expenses in our Consolidated Statements of Income. The projected benefit obligations and accumulated benefit obligations under all such unfunded plans are updated annually during the fourth quarter of the fiscal year. Benefit payments under all such unfunded plans to be paid over the next 10 years are expected to be approximately $2,188. For more information regarding these plans, refer to Note 17 of "Notes to the Consolidated Financial Statements" included in Item 8 of Part II of our Annual Report on Form 10-K for the fiscal year ended September 30, 2015. PURCHASE OBLIGATIONS Purchase obligations include our take-or-pay arrangements with suppliers, and purchase orders and other obligations entered into in the normal course of business regarding the purchase of goods and services. We have been operating under a fumed silica supply agreement with Cabot Corporation, our former parent company which is not a related party, which had a termination date of December 31, 2016, which required us to purchase certain minimum quantities of fumed silica each year of the agreement, and to pay a shortfall if we purchased less than the minimum. This agreement was amended effective June 1, 2015 to, among other things, extend the term of the agreement through December 31, 2019, revise certain minimum purchase requirements through 2016, and provide us the option to purchase fumed silica for the remaining term of the agreement beyond calendar year 2016, for which we will pay a fee of $1,500 in each of calendar years 2017, 2018 and 2019. This fee is included in other long-term liabilities at its present value of $4,367 as of June 30, 2016. As of June 30, 2016, purchase obligations include $12,237 of contractual commitments related to our Cabot Corporation supply agreement for fumed silica.</t>
  </si>
  <si>
    <t>ACCUMULATED OTHER COMPREHENSIVE INCOME (LOSS)</t>
  </si>
  <si>
    <t>ACCUMULATED OTHER COMPREHENSIVE INCOME (LOSS) [Abstract]</t>
  </si>
  <si>
    <t>11. ACCUMULATED OTHER COMPREHENSIVE INCOME (LOSS) The components of accumulated other comprehensive income (AOCI), including the reclassification adjustments for items that are reclassified from AOCI to net income, are shown below: Foreign Currency Translation Cash Flow Hedges Pension and Other Postretirement Liabilities Total Balance at September 30, 2015 $ (4,011 ) $ (901 ) $ (1,178 ) $ (6,090 ) Foreign currency translation adjustment, net of tax of $1,613 10,152 - - 10,152 Unrealized loss on cash flow hedges: Change in fair value, net of tax of $(90) - (164 ) - (164 ) Reclassification adjustment into earnings, net of tax of $(56) - (101 ) - (101 ) Change in pension and other postretirement liabilities, net of tax of $287 - - 287 287 Balance at June 30, 2016 $ 6,141 $ (1,166 ) $ (891 ) $ 4,084 Foreign Currency Translation Cash Flow Hedges Pension and Other Postretirement Liabilities Total Balance at September 30, 2014 $ 10,115 $ - $ (860 ) $ 9,255 Foreign currency translation adjustment, net of tax $(1,837) (8,512 ) - - (8,512 ) Unrealized loss on cash flow hedges: Change in fair value, net of tax of tax $(431) - (781 ) - (781 ) Reclassification adjustment into earnings, net of tax of $238 - 431 - 431 Change in pension and other postretirement liabilities, net of tax of $ 0 - - - - Balance at June 30, 2015 $ 1,603 $ (350 ) $ (860 ) $ 393 The pretax amounts reclassified from OCI to net income during the nine months ended June 30, 2016 and 2015, related to our cash flow hedges, were recorded as interest expense on our Consolidated Statement of Income.</t>
  </si>
  <si>
    <t>SHARE-BASED COMPENSATION PLANS</t>
  </si>
  <si>
    <t>SHARE-BASED COMPENSATION PLANS [Abstract]</t>
  </si>
  <si>
    <t>12. SHARE-BASED COMPENSATION PLANS We issue share-based awards under the following programs: our Cabot Microelectronics Corporation 2012 Omnibus Incentive Plan (OIP); our Cabot Microelectronics Corporation 2007 Employee Stock Purchase Plan, as Amended and Restated September 23, 2013 (ESPP); and pursuant to the OIP, our Directors' Deferred Compensation Plan, as amended September 23, 2008 (DDCP), and our 2001 Executive Officer Deposit Share Program (DSP). Prior to March 2012, when our stockholders approved the OIP, we issued share-based payments under our Second Amended and Restated Cabot Microelectronics Corporation 2000 Equity Incentive Plan, as amended and restated September 23, 2008 (EIP), our ESPP, and, pursuant to the EIP, the DDCP and DSP. For additional information regarding these programs, refer to Note 12 of "Notes to the Consolidated Financial Statements" included in Item 8 of Part II of our Annual Report on Form 10-K for the fiscal year ended September 30, 2015. Other than the ESPP, all share-based payments granted beginning March 6, 2012 are made from the OIP, and since then, the EIP no longer has been available for any awards. We record share-based compensation expense for all share-based awards, including stock option grants, restricted stock and restricted stock unit awards and employee stock purchase plan purchases. We calculate share-based compensation expense using the straight-line approach based on awards ultimately expected to vest, which requires the use of an estimated forfeiture rate. Our estimated forfeiture rate is primarily based on historical experience, but may be revised in future periods if actual forfeitures differ from the estimate. We use the Black-Scholes option-pricing model to estimate the grant date fair value of our stock options and employee stock purchase plan purchases. This model requires the input of highly subjective assumptions, including the price volatility of the underlying stock, the expected term of our stock options; expected dividend yield and the risk-free interest rate. We estimate the expected volatility of our stock options based on a combination of our stock's historical volatility and the implied volatilities from actively-traded options on our stock. We calculate the expected term of our stock options using historical stock option exercise data, and we add a slight premium to this expected term for employees who meet the definition of retirement-eligible pursuant to their grants during the contractual term of the grant. The expected dividend yield represents our annualized dividend in dollars divided by the stock price on the date of grant. The risk-free interest rate is derived from the U.S. Treasury yield curve in effect at the time of grant. Share-based compensation expense for the three and nine months ended June 30, 2016, and 2015, was as follows: Three Months Ended June 30, Nine Months Ended June 30, 2016 2015 2016 2015 Cost of goods sold $ 521 $ 469 $ 1,590 $ 1,430 Research, development and technical 392 388 1,226 1,187 Selling and marketing 412 252 1,227 820 General and administrative 1,051 2,601 7,140 8,979 Total share-based compensation expense 2,376 3,710 11,183 12,416 Tax benefit (385 ) (1,225 ) (3,373 ) (4,189 ) Total share-based compensation expense, net of tax $ 1,991 $ 2,485 $ 7,810 $ 8,227 As discussed in Note 2, we recorded $154 in share-based compensation expense related to certain unvested NexPlanar incentive stock options (ISOs) settled in cash at the acquisition date. We recorded $605 during the quarter ended December 31, 2015, but reversed $451 of that amount during the quarter ended June 30, 2016 as the expense related to options that vested immediately upon a change-in-control. The net $154 represents the portion of the fair value of the original awards related to the post-acquisition period had these awards not been settled in cash at the acquisition date. U.S. GAAP prescribes that the portion of fair value of equity awards related to pre-acquisition service periods represents purchase consideration, including equity awards vesting immediately upon a change-in-control, and the portion of fair value related to post-acquisition service periods represents compensation expense. Since the post-acquisition service requirement was eliminated through the cash settlement, the compensation expense was recorded immediately following the acquisition date. We also substituted certain NexPlanar ISOs with Cabot Microelectronics Corporation ISOs, preserving the intrinsic value, including the original vesting periods, of the original awards. We accelerated the vesting on the substitute awards made to certain individuals based on the terms of their employment agreements and recorded $492 of share-based compensation expense related to this acceleration. The total $646 of acquisition-related compensation is included in the table above as general and administrative expense. Our non-employee directors received annual equity awards in March 2016, pursuant to the OIP. The award agreements provide for immediate vesting of the award at the time of termination of service for any reason other than by reason of Cause, Death, Disability or a Change in Control, as defined in the OIP, if at such time the non-employee director has completed an equivalent of at least two full terms as a director of the Company, as defined in the Company's bylaws. Five of the Company's non-employee directors had completed at least two full terms of service as of the date of the March 2016 award. Consequently, the requisite service period for the award has already been satisfied and we recorded the fair value of $879 of the awards to these five directors to share-based compensation expense in the fiscal quarter ended March 31, 2016 rather than recording that expense over the one-year vesting period stated in the award agreement, as is done for the other non-employee directors who received an annual equity award in March 2016. As discussed in our Quarterly Report on Form 10-Q for the quarter ended December 31, 2014, all unvested stock options and restricted stock held by our former President and Chief Executive Officer vested in full on December 31, 2015, in accordance with the terms of his employment letter with the Company dated December 12, 2014. We applied the accounting guidance under Accounting Standards Codification (ASC) Topic 718 "Stock Compensation" to determine the additional share-based compensation expense to be recorded as part of the modification of the outstanding equity. The original fair value of his unvested equity totaling $5,033 was recorded ratably between the date of modification and December 31, 2015, rather than recording the expense over the original vesting period. During the quarter ended December 31, 2014, we recorded $378 in share-based compensation expense related to this modification. For additional information regarding the estimation of fair value, refer to Note 12 of "Notes to the Consolidated Financial Statements" included in Item 8 of Part II of our Annual Report on Form 10-K for the fiscal year ended September 30, 2015.</t>
  </si>
  <si>
    <t>OTHER INCOME (EXPENSE), NET</t>
  </si>
  <si>
    <t>OTHER INCOME (EXPENSE), NET [Abstract]</t>
  </si>
  <si>
    <t>13. OTHER INCOME (EXPENSE), NET Other income (expense), net, consisted of the following: Three Months Ended June 30, Nine Months Ended June 30, 2016 2015 2016 2015 Interest income $ 267 $ 131 $ 654 $ 279 Other income (expense) (513 ) (291 ) (258 ) 286 Total other income (expense), net $ (246 ) $ (160 ) $ 396 $ 565 Other income (expense) primarily represents gains and losses recorded on transactions denominated in foreign currencies. The decrease in other income during the three months ended June 30, 2016 was primarily due to the impact of foreign currency fluctuations on monetary assets and liabilities denominated in currencies other than the functional currency, net of the gains and losses incurred on forward foreign exchange contracts discussed in Note 9.</t>
  </si>
  <si>
    <t>INCOME TAXES</t>
  </si>
  <si>
    <t>INCOME TAXES [Abstract]</t>
  </si>
  <si>
    <t>14. INCOME TAXES Our effective income tax rate was 9.6% and 14.2% for the three and nine months ended June 30, 2016 respectively, compared to a 29.0% and 20.3 % effective income tax rate for the three and nine months ended June 30, 2015, respectively. Our year-to-date effective tax rate is below the Federal statutory rate primarily due foreign income taxed at rates other than the U.S. rate and benefits from research and experimentation activities. The decrease in the effective tax rate during the first nine months of fiscal 2016 from the comparable period of fiscal 2015 was primarily due to the absence of income taxes incurred in the first quarter of fiscal 2015 related to the restructuring of our operations in Taiwan, the reinstatement of the research and experimentation tax credit in December 2015, and the benefit of $0.9 million in additional domestic production deductions. This was partially offset by a change in the mix of earnings between foreign and domestic operations, including a scheduled reduction in the benefit available under our tax holiday in South Korea, as discussed below. The Company is currently operating under a tax holiday in South Korea in conjunction with our investment in research, development and manufacturing facilities there. This arrangement allows for a tax at 50% of the statutory rate in effect in South Korea for fiscal years 2016 and 2017, following a 0 % tax rate in fiscal years 2013, 2014 and 2015. This tax holiday reduced our income tax provision by approximately $2,717 and $4,047 in the first nine months of fiscal 2016 and 2015, respectively. This tax holiday increased our diluted earnings per share by approximately $0.11 and $0.16 during the first nine months of fiscal 2016 and 2015, respectively. In November 2015, the FASB issued ASU No. 2015-17, "Balance Sheet Classification of Deferred Taxes" (Topic 740). The provisions of ASU 2015-17 require that deferred tax assets and liabilities be classified as noncurrent in a classified statement of financial position. We elected the early adoption provision of this standard in the quarter ended December 31, 2015, and have prospectively classified all deferred tax assets and liabilities as noncurrent on our consolidated balance sheet in accordance with this standard. We have not retrospectively adjusted the deferred tax balances as of September 30, 2015.</t>
  </si>
  <si>
    <t>EARNINGS PER SHARE</t>
  </si>
  <si>
    <t>EARNINGS PER SHARE [Abstract]</t>
  </si>
  <si>
    <t>15. EARNINGS PER SHARE Basic earnings per share (EPS) is calculated by dividing net income available to common stockholders by the weighted-average number of common shares outstanding during the period, excluding the effects of unvested restricted stock awards that have a right to receive non-forfeitable dividends, which are considered participating securities as prescribed by the two-class method under ASC 260. Diluted EPS is calculated in a similar manner, but the weighted-average number of common shares outstanding during the period is increased to include the weighted-average dilutive effect of "in-the-money" stock options and unvested restricted stock shares using the treasury stock method. The standards of accounting for earnings per share require companies to provide a reconciliation of the numerator and denominator of the basic and diluted earnings per share computations. Basic and diluted earnings per share were calculated as follows: Three Months Ended June 30, Nine Months Ended June 30, 2016 2015 2016 2015 Numerator: Net Income $ 18,702 $ 9,886 $ 39,142 43,613 Less: income attributable to participating securities (110 ) (145 ) (260 ) (392 ) Earnings available to common shares $ 18,592 $ 9,741 $ 38,882 43,221 Denominator: Weighted average common shares 23,928,512 24,332,879 24,022,809 24,004,885 (Denominator for basic calculation) Weighted average effect of dilutive securities: Share-based compensation 396,654 480,583 380,071 649,968 Diluted weighted average common shares 24,325,166 24,813,462 24,402,880 24,654,853 (Denominator for diluted calculation) Earnings per share: Basic $ 0.78 $ 0.40 $ 1.62 1.80 Diluted $ 0.76 $ 0.39 $ 1.59 1.75 For the three and nine months ended June 30, 2016 and 2015, approximately 1.2 million and 0.7 million shares, respectively, attributable to outstanding stock options were excluded from the calculation of diluted earnings per share because the exercise price of the options was greater than the average market price of our common stock and, therefore, their inclusion would have been anti-dilutive.</t>
  </si>
  <si>
    <t>FINANCIAL INFORMATION BY INDUSTRY SEGMENT AND PRODUCT LINE</t>
  </si>
  <si>
    <t>FINANCIAL INFORMATION BY INDUSTRY SEGMENT AND PRODUCT LINE [Abstract]</t>
  </si>
  <si>
    <t xml:space="preserve">16. FINANCIAL INFORMATION BY INDUSTRY SEGMENT AND PRODUCT LINE We operate predominantly in one reportable segment, as defined under ASC 280 – the development, manufacture, and sale of CMP consumables. Revenue generated by product line for the three and nine months ended June 30, 2016, and 2015, was as follows: Three Months Ended June 30, Nine Months Ended June 30, Revenue: 2016 2015 2016 2015 Tungsten slurries $ 46,559 $ 43,533 $ 134,856 $ 132,335 Dielectric slurries 25,348 22,257 72,045 74,322 Other metals slurries 16,048 16,927 46,586 55,155 Polishing pads 14,065 7,735 36,517 25,338 Engineered Surface Finishes 4,382 3,739 12,077 15,533 Data Storage slurries 1,750 2,977 5,684 11,277 Total revenue $ 108,152 $ 97,168 $ 307,765 $ 313,960 </t>
  </si>
  <si>
    <t>NEW ACCOUNTING PRONOUNCEMENTS</t>
  </si>
  <si>
    <t>NEW ACCOUNTING PRONOUNCEMENTS [Abstract]</t>
  </si>
  <si>
    <t>17. NEW ACCOUNTING PRONOUNCEMENTS In May 2014, the FASB issued ASU No. 2014-09, "Revenue from Contracts with Customers" (Topic 606), an updated standard on revenue recognition . In June 2014, the FASB issued ASU No. 2014-12, "Accounting for Share-Based Payments When the Terms of an Award Provide that a Performance Target Could be Achieved after the Requisite Service Period" (Topic 718) . In January 2015, the FASB issued ASU No. 2015-01, "Simplifying Income Statement Presentation by Eliminating the Concept of Extraordinary Items" (Subtopic 225-20) . In February 2015, the FASB issued ASU No. 2015-02, "Amendments to the Consolidation Analysis" (Topic 810) . In April 2015, the FASB issued ASU No. 2015-03, "Simplifying the Presentation of Debt Issuance Costs" (Subtopic 835-30). The provisions of ASU 2015-03 require an entity to present the debt issuance costs related to a recognized debt liability in the balance sheet as a direct deduction to the carry amount of that debt liability. ASU 2015-03 will be effective for us beginning October 1, 2016, but early adoption is permitted. The implementation of this standard will require us to reclassify our debt issuance costs related to our term loan from their asset position on our balance sheet to a liability position as an offset to the carrying amount of our outstanding debt. We do not expect the implementation of this standard to have a material effect on our financial statements. In April 2015, the FASB issued ASU No. 2015-05, "Customer Accounting for Fees Paid in a Cloud Computing Arrangement" (Subtopic 350-40). ASU 2015-05 provides guidance to entities on accounting for entering into a cloud computing arrangement with and without a software license. If an arrangement includes a software license, then the purchaser should account for the software license element of the arrangement consistent with the treatment of other software licenses. If an arrangement does not include a software license, it should be treated as a service contract. ASU 2015-05 will be effective for us beginning October 1, 2016, but early adoption is permitted. We do not expect the implementation of this standard to have a material effect on our financial statements. In July 2015, the FASB issued ASU No, 2015-11, "Simplifying the Measurement of Inventory" (Topic 330). The provisions of ASU 2015-11 require an entity to measure inventory at the lower of cost and net realizable value. Net realizable value is the estimated selling prices in the ordinary course of business, less reasonably predictable costs of completion, disposal, and transportation. ASU 2015-11 will be effective for us beginning October 1, 2017, but early adoption is permitted. We do not believe the adoption of this standard will have a material effect on our financial statements. In August 2015, the FASB issued ASU No. 2015-15, "Presentation and Subsequent Measurement of Debt Issuance Costs Associated with Line-of-Credit Arrangements" (Subtopic 835-30). ASU 2015-15 provides guidance on the treatment of debt issuance cost related to line-of-credit arrangements based on comments provided by the SEC staff. The SEC staff stated that it would not object to an entity deferring and presenting debt issuance costs as an asset and subsequently amortizing the deferred debt issuance cost ratably over the term of the line-of-credit arrangement, regardless of whether there are any outstanding borrowings on the line-of-credit arrangement. ASU 2015-15 will be effective for us beginning October 1, 2016, but early adoption is permitted. We are currently evaluating the impact of implementation of this standard on our financial statements. In January 2016, the FASB issued ASU No. 2016-01, "Recognition and Measurement of Financial Assets and Financial Liabilities" (Subtopic 825-10). The provision of ASU 2016-01 requires equity investments, other than those accounted for under the equity method of accounting or those that result in consolidation, to be measured at fair value with changes in fair value recognized in net income. ASU 2016-01 simplifies the impairment assessment of equity securities by permitting a qualitative assessment each reporting period, and makes changes to presentation and disclosure of certain classes of financial assets and liabilities. ASU 2016-01 will be effective for us beginning October 1, 2018, but early adoption is permitted. We are currently evaluating the impact of implementation of this standard on our financial statements. In February 2016, the FASB issued ASU No. 2016-02, "Leases" (Topic 842). The provisions of ASU 2016-02 require a dual approach for lessee accounting under which a lessee would recognize a right-of-use asset and a corresponding lease liability. Leases will be classified as either finance or operating leases. For finance leases, a lessee will recognize interest expense and amortization of the right-of-use asset, and for operating leases, the lessee will recognize a straight-line total lease expense. The guidance also requires qualitative and specific quantitative disclosures to supplement the amounts recorded in the financial statements, to afford better understanding of an entity's leasing activities, including any significant judgments and estimates. ASU 2016-02 will be effective for us beginning October 1, 2019, but early adoption is permitted. We are currently evaluating the impact of implementation of this standard on our financial statements. In March 2016, the FASB issued ASU No. 2016-05, "Effect of Derivative Contract Novations on Existing Hedge Accounting Relationships" (Topic 815). The provisions of ASU 2016-05 provide clarification that a change in a counterparty of a derivative instrument that has been designated as a hedging instrument does not require dedesignation of that hedging relationship, provided that all other hedge accounting criteria is met. ASU 2016-05 will be effective for us beginning October 1, 2018, but early adoption is permitted. We do not believe the adoption of this standard will have a material effect on our financial statements. In March 2016, the FASB issued ASU No. 2016-07, "Simplifying the Transition to the Equity Method of Accounting" (Topic 323). The provisions of ASU 2016-07 require equity method investors to add the cost of acquiring additional interest in the investee to the current basis of the investor's previously held interest and adopt the equity method prospectively as of the date the investment qualifies for the equity method of accounting. ASU 2016-07 will be effective for us beginning October 1, 2018, but early adoption is permitted. We do not believe the adoption of this standard will have a material effect on our financial statements as we currently have no equity method investments. In March 2016, the FASB issued ASU No. 2016-09, "Improvements to Employee Share Based Payment Accounting" (Topic 718). The provisions of this standard involve several aspects of the accounting for share-based payments transactions, including income tax consequences, classification of awards as either equity or liabilities, and classification on the statement of cash flows. ASU 2016-09 will be effective for us beginning October 1, 2017, but early adoption is permitted. We are currently evaluating the impact of implementation of this standard on our financial statements. In June 2016, the FASB issued ASU No. 2016-13, "Measurement of Credit Losses on Financial Instruments" (Topic 326). The provisions of this standard require financial assets measured at amortized cost to be presented at the net amount expected to be collected. An allowance account would be established to present the net carrying value at the amount expect to be collected. ASU 2016-13 also provides that credit losses relating to available-for-sale debt securities should be recorded through an allowance for credit losses. ASU 2016-13 will be effective for us beginning October 1, 2020, but early adoption is permitted as of October 1, 2019. We are currently evaluating the impact of implementation of this standard on our financial statements.</t>
  </si>
  <si>
    <t>BUSINESS COMBINATION (Tables)</t>
  </si>
  <si>
    <t>Preliminary Fair Values of Assets Acquired and Liabilities Assumed</t>
  </si>
  <si>
    <t xml:space="preserve">The following table summarizes the preliminary fair values of assets acquired and liabilities assumed as of the date of acquisition: Total purchase consideration $ 142,237 Cash $ 15,261 Accounts receivable 3,072 Inventories 2,768 Prepaid expenses and other current assets 1,712 Property, plant and equipment 6,901 Intangible assets 61,000 Deferred tax assets 20,569 Other long-term assets 1,458 Accounts payable (1,057 ) Accrued expenses and other current liabilities (1,472 ) Deferred tax liabilities (22,457 ) Total identifiable net assets 87,755 Goodwill 54,482 $ 142,237 </t>
  </si>
  <si>
    <t>Components of Identifiable Intangible Assets</t>
  </si>
  <si>
    <t xml:space="preserve">The following table sets forth the components of identifiable intangible assets acquired and their estimated useful lives as of the date of acquisition: Preliminary Useful Fair Value Life Trade name $ 8,000 7 years Customer relationships 8,000 11 years Developed technology - product family A 25,000 7 years Developed technology - product family B 8,000 8 years In-process technology 12,000 Total preliminary intangible assets $ 61,000 </t>
  </si>
  <si>
    <t>Pro Forma Combined Results of Operations</t>
  </si>
  <si>
    <t xml:space="preserve"> The following supplemental pro forma information summarizes the combined results of operations for Cabot Microelectronics and NexPlanar as if the acquisition had occurred on October 1, 2014. Three Months Ended June 30, Nine Months Ended June 30, 2016 2015 2016 2015 Revenues $ 108,152 $ 102,796 $ 309,172 $ 331,123 Net income 18,412 7,563 39,915 36,870 Earnings per share - basic 0.76 0.31 1.65 1.52 Earnings per share - diluted $ 0.75 $ 0.30 $ 1.62 $ 1.48 </t>
  </si>
  <si>
    <t>FAIR VALUE OF FINANCIAL INSTRUMENTS (Tables)</t>
  </si>
  <si>
    <t>Fair Value of Financial Instruments</t>
  </si>
  <si>
    <t xml:space="preserve">The following table presents financial instruments, other than long-term debt, that we measured at fair value on a recurring basis at June 30, 2016 and September 30, 2015. See Note 8 for a detailed discussion of our long-term debt. We have classified the following assets and liabilities in accordance with the fair value hierarchy set forth in the applicable standards. June 30, 2016 Level 1 Level 2 Level 3 Total Fair Value Assets: Cash and cash equivalents $ 243,087 $ - $ - $ 243,087 Other long-term investments 979 - - 979 Derivative financial instruments - 423 - 423 Total assets $ 244,066 $ 423 $ - $ 244,489 Liabilities: Derivative financial instruments - 2,296 - 2,296 Total liabilities $ - $ 2,296 $ - $ 2,296 September 30, 2015 Level 1 Level 2 Level 3 Total Fair Value Assets: Cash and cash equivalents $ 354,190 $ - $ - $ 354,190 Other long-term investments 1,720 - - 1,720 Derivative financial instruments - 14 - 14 Total assets $ 355,910 $ 14 $ - $ 355,924 Liabilities: Derivative financial instruments - 1,406 - 1,406 Total liabilities $ - $ 1,406 $ - $ 1,406 </t>
  </si>
  <si>
    <t>INVENTORIES, NET (Tables)</t>
  </si>
  <si>
    <t>Inventories, Net</t>
  </si>
  <si>
    <t xml:space="preserve">Inventories, net consisted of the following: June 30, 2016 September 30, 2015 Raw materials $ 46,687 $ 42,603 Work in process 5,919 5,487 Finished goods 22,039 22,588 Total $ 74,645 $ 70,678 </t>
  </si>
  <si>
    <t>GOODWILL AND OTHER INTANGIBLE ASSETS (Tables)</t>
  </si>
  <si>
    <t>Components of Other Intangible Assets</t>
  </si>
  <si>
    <t xml:space="preserve">The components of other intangible assets are as follows: June 30, 2016 September 30, 2015 Gross Carrying Amount Accumulated Amortization Gross Carrying Amount Accumulated Amortization Other intangible assets subject to amortization: Product technology $ 41,117 $ 11,286 $ 8,053 $ 7,490 Acquired patents and licenses 8,270 8,078 8,270 7,845 Trade secrets and know-how 2,550 2,550 2,550 2,550 Customer relationships, distribution rights and other 27,617 11,247 11,392 9,005 Total other intangible assets subject to amortization 79,554 33,161 30,265 26,890 In-process technology 12,000 - Other indefinite-lived intangibles* 1,190 1,190 Total other intangible assets not subject to amortization 13,190 1,190 Total other intangible assets $ 92,744 $ 33,161 $ 31,455 $ 26,890 </t>
  </si>
  <si>
    <t>Estimated Future Amortization Expense for the Succeeding Five Fiscal Years</t>
  </si>
  <si>
    <t xml:space="preserve">Amortization expense on our intangible assets was $2,072 and $6,026 for the three and nine months ended June 30, 2016 respectively, and was $590 and $1,765 for the three and nine months ended and June 30, 2015, respectively. Estimated future amortization expense for the five succeeding fiscal years is as follows: Fiscal Year Estimated Amortization Expense Remainder of 2016 $ 1,938 2017 7,529 2018 6,870 2019 6,453 2020 6,448 </t>
  </si>
  <si>
    <t>OTHER LONG-TERM ASSETS (Tables)</t>
  </si>
  <si>
    <t>Other Long Term Assets</t>
  </si>
  <si>
    <t xml:space="preserve">Other long-term assets consisted of the following: June 30, 2016 September 30, 2015 Auction rate securities (ARS) $ 5,494 $ 5,694 Other long-term assets 3,648 3,595 Long-term contract asset 3,290 3,995 Other long-term investments 979 1,720 Total $ 13,411 $ 15,004 </t>
  </si>
  <si>
    <t>ACCRUED EXPENSES, INCOME TAXES PAYABLE AND OTHER CURRENT LIABILITIES (Tables)</t>
  </si>
  <si>
    <t>Accrued Expenses, Income Taxes Payable and Other Current Liabilities</t>
  </si>
  <si>
    <t xml:space="preserve">Accrued expenses, income taxes payable and other current liabilities consisted of the following: June 30, 2016 September 30, 2015 Accrued compensation $ 14,750 $ 23,793 Dividends payable 4,392 - Goods and services received, not yet invoiced 1,726 1,830 Deferred revenue and customer advances 637 538 Warranty accrual 219 209 Income taxes payable 5,496 4,276 Taxes, other than income taxes 1,021 975 Other accrued expenses 5,756 4,825 Total $ 33,997 $ 36,446 </t>
  </si>
  <si>
    <t>DEBT (Tables)</t>
  </si>
  <si>
    <t>Scheduled Principal Repayments of the Term Loan</t>
  </si>
  <si>
    <t xml:space="preserve">Principal repayments of the Term Loan are generally made on the last calendar day of each quarter if that day is considered to be a business day. As of June 30, 2016, scheduled principal repayments of the Term Loan were as follows: Fiscal Year Principal Repayments Remainder of 2016 $ 2,187 2017 7,656 2018 14,219 2019 133,438 Total $ 157,500 </t>
  </si>
  <si>
    <t>DERIVATIVE FINANCIAL INSTRUMENTS (Tables)</t>
  </si>
  <si>
    <t>FV of Derivative Instruments in the Consolidated Balance Sheet</t>
  </si>
  <si>
    <t xml:space="preserve">The fair value of our derivative instruments included in the Consolidated Balance Sheet, which was determined using level 2 inputs, was as follows: Asset Derivatives Liability Derivatives Balance Sheet Location June 30, 2016 September 30, 2015 June 30, 2016 September 30, 2015 Derivatives designated as hedging instruments Interest rate swap contracts Accrued expenses and other current liabilities $ - $ - $ 765 $ 885 Other long-term liabilities $ - $ - $ 1,045 $ 513 Derivatives not designated as hedging instruments Foreign exchange contracts Prepaid expenses and other current assets $ 423 $ 14 $ - $ - Accrued expenses and other current liabilities $ - $ - $ 486 $ 8 </t>
  </si>
  <si>
    <t>Effect of Derivative Instruments on the Consolidated Statement of Income</t>
  </si>
  <si>
    <t>The following table summarizes the effect of our derivative instruments on our Consolidated Statement of Income for the three and nine months ended June 30, 2016 and 2015: Gain (Loss) Recognized in Statement of Income Three Months Ended Nine Months Ended Statement of Income Location June 30, 2016 June 30, 2015 June 30, 2016 June 30, 2015 Derivatives not designated as hedging instruments Foreign exchange contracts Other income (expense), net $ 440 $ 22 $ 952 $ (1,658 )</t>
  </si>
  <si>
    <t>COMMITMENTS AND CONTINGENCIES (Tables)</t>
  </si>
  <si>
    <t>Product Warranty Reserve Activity</t>
  </si>
  <si>
    <t xml:space="preserve">We maintain a warranty reserve that reflects management's best estimate of the cost to replace product that does not meet our specifications and customers' performance requirements, and costs related to such replacement. The warranty reserve is based upon a historical product replacement rate, adjusted for any specific known conditions or circumstances. Additions and deductions to the warranty reserve are recorded in cost of goods sold. Our warranty reserve activity during the first nine months of fiscal 2016 was as follows: Balance as of September 30, 2015 $ 209 Reserve for product warranty during the reporting period 461 Settlement of warranty (451 ) Balance as of June 30, 2016 $ 219 </t>
  </si>
  <si>
    <t>ACCUMULATED OTHER COMPREHENSIVE INCOME (LOSS) (Tables)</t>
  </si>
  <si>
    <t>Accumulated Other Comprehensive Income (Loss)</t>
  </si>
  <si>
    <t xml:space="preserve">The components of accumulated other comprehensive income (AOCI), including the reclassification adjustments for items that are reclassified from AOCI to net income, are shown below: Foreign Currency Translation Cash Flow Hedges Pension and Other Postretirement Liabilities Total Balance at September 30, 2015 $ (4,011 ) $ (901 ) $ (1,178 ) $ (6,090 ) Foreign currency translation adjustment, net of tax of $1,613 10,152 - - 10,152 Unrealized loss on cash flow hedges: Change in fair value, net of tax of $(90) - (164 ) - (164 ) Reclassification adjustment into earnings, net of tax of $(56) - (101 ) - (101 ) Change in pension and other postretirement liabilities, net of tax of $287 - - 287 287 Balance at June 30, 2016 $ 6,141 $ (1,166 ) $ (891 ) $ 4,084 Foreign Currency Translation Cash Flow Hedges Pension and Other Postretirement Liabilities Total Balance at September 30, 2014 $ 10,115 $ - $ (860 ) $ 9,255 Foreign currency translation adjustment, net of tax $(1,837) (8,512 ) - - (8,512 ) Unrealized loss on cash flow hedges: Change in fair value, net of tax of tax $(431) - (781 ) - (781 ) Reclassification adjustment into earnings, net of tax of $238 - 431 - 431 Change in pension and other postretirement liabilities, net of tax of $ 0 - - - - Balance at June 30, 2015 $ 1,603 $ (350 ) $ (860 ) $ 393 </t>
  </si>
  <si>
    <t>SHARE-BASED COMPENSATION PLANS (Tables)</t>
  </si>
  <si>
    <t>Share Based Compensation Expense</t>
  </si>
  <si>
    <t xml:space="preserve">Share-based compensation expense for the three and nine months ended June 30, 2016, and 2015, was as follows: Three Months Ended June 30, Nine Months Ended June 30, 2016 2015 2016 2015 Cost of goods sold $ 521 $ 469 $ 1,590 $ 1,430 Research, development and technical 392 388 1,226 1,187 Selling and marketing 412 252 1,227 820 General and administrative 1,051 2,601 7,140 8,979 Total share-based compensation expense 2,376 3,710 11,183 12,416 Tax benefit (385 ) (1,225 ) (3,373 ) (4,189 ) Total share-based compensation expense, net of tax $ 1,991 $ 2,485 $ 7,810 $ 8,227 </t>
  </si>
  <si>
    <t>OTHER INCOME (EXPENSE), NET (Tables)</t>
  </si>
  <si>
    <t>Other Income (Expense), Net</t>
  </si>
  <si>
    <t xml:space="preserve">Other income (expense), net, consisted of the following: Three Months Ended June 30, Nine Months Ended June 30, 2016 2015 2016 2015 Interest income $ 267 $ 131 $ 654 $ 279 Other income (expense) (513 ) (291 ) (258 ) 286 Total other income (expense), net $ (246 ) $ (160 ) $ 396 $ 565 </t>
  </si>
  <si>
    <t>EARNINGS PER SHARE (Tables)</t>
  </si>
  <si>
    <t>Schedule of Earnings Per Share, Basic and Diluted [Table Text Block]</t>
  </si>
  <si>
    <t xml:space="preserve">The standards of accounting for earnings per share require companies to provide a reconciliation of the numerator and denominator of the basic and diluted earnings per share computations. Basic and diluted earnings per share were calculated as follows: Three Months Ended June 30, Nine Months Ended June 30, 2016 2015 2016 2015 Numerator: Net Income $ 18,702 $ 9,886 $ 39,142 43,613 Less: income attributable to participating securities (110 ) (145 ) (260 ) (392 ) Earnings available to common shares $ 18,592 $ 9,741 $ 38,882 43,221 Denominator: Weighted average common shares 23,928,512 24,332,879 24,022,809 24,004,885 (Denominator for basic calculation) Weighted average effect of dilutive securities: Share-based compensation 396,654 480,583 380,071 649,968 Diluted weighted average common shares 24,325,166 24,813,462 24,402,880 24,654,853 (Denominator for diluted calculation) Earnings per share: Basic $ 0.78 $ 0.40 $ 1.62 1.80 Diluted $ 0.76 $ 0.39 $ 1.59 1.75 </t>
  </si>
  <si>
    <t>FINANCIAL INFORMATION BY INDUSTRY SEGMENT AND PRODUCT LINE (Tables)</t>
  </si>
  <si>
    <t>Revenue Generated by Product Line</t>
  </si>
  <si>
    <t xml:space="preserve">Revenue generated by product line for the three and nine months ended June 30, 2016, and 2015, was as follows: Three Months Ended June 30, Nine Months Ended June 30, Revenue: 2016 2015 2016 2015 Tungsten slurries $ 46,559 $ 43,533 $ 134,856 $ 132,335 Dielectric slurries 25,348 22,257 72,045 74,322 Other metals slurries 16,048 16,927 46,586 55,155 Polishing pads 14,065 7,735 36,517 25,338 Engineered Surface Finishes 4,382 3,739 12,077 15,533 Data Storage slurries 1,750 2,977 5,684 11,277 Total revenue $ 108,152 $ 97,168 $ 307,765 $ 313,960 </t>
  </si>
  <si>
    <t>BUSINESS COMBINATION (Details) - USD ($) $ / shares in Units, $ in Thousands</t>
  </si>
  <si>
    <t>Oct. 22, 2015</t>
  </si>
  <si>
    <t>Mar. 31, 2016</t>
  </si>
  <si>
    <t>Dec. 31, 2015</t>
  </si>
  <si>
    <t>Business Acquisition [Line Items]</t>
  </si>
  <si>
    <t>Net loss</t>
  </si>
  <si>
    <t>Fair values of assets acquired and liabilities assumed [Abstract]</t>
  </si>
  <si>
    <t>Intangible assets</t>
  </si>
  <si>
    <t>NexPlanar [Member]</t>
  </si>
  <si>
    <t>Percentage of voting interests acquired</t>
  </si>
  <si>
    <t>100.00%</t>
  </si>
  <si>
    <t>Cash Acquired from Acquisition</t>
  </si>
  <si>
    <t>Purchase price</t>
  </si>
  <si>
    <t>Decrease in goodwill</t>
  </si>
  <si>
    <t>Purchase price adjustment</t>
  </si>
  <si>
    <t>Total purchase consideration</t>
  </si>
  <si>
    <t>Cash</t>
  </si>
  <si>
    <t>Property, plant and equipment</t>
  </si>
  <si>
    <t>Deferred tax assets</t>
  </si>
  <si>
    <t>Accrued expenses and other current liabilities</t>
  </si>
  <si>
    <t>Deferred tax liabilities</t>
  </si>
  <si>
    <t>Total identifiable net assets</t>
  </si>
  <si>
    <t>Transaction and acquisition-related expenses</t>
  </si>
  <si>
    <t>Weighted average useful life</t>
  </si>
  <si>
    <t>7 years 9 months 18 days</t>
  </si>
  <si>
    <t>Business acquisition, pro forma information [Abstract]</t>
  </si>
  <si>
    <t>Revenues</t>
  </si>
  <si>
    <t>Earnings per share - basic (in dollars per share)</t>
  </si>
  <si>
    <t>Earnings per share - diluted (in dollars per share)</t>
  </si>
  <si>
    <t>Inventory adjustments</t>
  </si>
  <si>
    <t>Acquired Finite-Lived Intangible Assets [Line Items]</t>
  </si>
  <si>
    <t>Preliminary fair value</t>
  </si>
  <si>
    <t>NexPlanar [Member] | General and Administrative Expense [Member]</t>
  </si>
  <si>
    <t>NexPlanar [Member] | Trade Name [Member]</t>
  </si>
  <si>
    <t>Useful life</t>
  </si>
  <si>
    <t>7 years</t>
  </si>
  <si>
    <t>NexPlanar [Member] | Customer Relationships [Member]</t>
  </si>
  <si>
    <t>11 years</t>
  </si>
  <si>
    <t>NexPlanar [Member] | Developed Technology - Product Family A [Member]</t>
  </si>
  <si>
    <t>NexPlanar [Member] | Developed Technology - Product Family B [Member]</t>
  </si>
  <si>
    <t>8 years</t>
  </si>
  <si>
    <t>NexPlanar [Member] | In-process Technology [Member]</t>
  </si>
  <si>
    <t>FAIR VALUE OF FINANCIAL INSTRUMENTS (Details) - Recurring [Member] - USD ($) $ in Thousands</t>
  </si>
  <si>
    <t>Assets [Abstract]</t>
  </si>
  <si>
    <t>Other long-term investments</t>
  </si>
  <si>
    <t>Derivative financial instruments</t>
  </si>
  <si>
    <t>Liabilities [Abstract]</t>
  </si>
  <si>
    <t>Level 1 [Member]</t>
  </si>
  <si>
    <t>Level 2 [Member]</t>
  </si>
  <si>
    <t>Level 3 [Member]</t>
  </si>
  <si>
    <t>INVENTORIES, NET (Details) - USD ($) $ in Thousands</t>
  </si>
  <si>
    <t>Raw materials</t>
  </si>
  <si>
    <t>Work in process</t>
  </si>
  <si>
    <t>Finished goods</t>
  </si>
  <si>
    <t>Total</t>
  </si>
  <si>
    <t>GOODWILL AND OTHER INTANGIBLE ASSETS (Details) - USD ($) $ in Thousands</t>
  </si>
  <si>
    <t>Goodwill recorded in connection with acquisition</t>
  </si>
  <si>
    <t>Foreign exchange fluctuation</t>
  </si>
  <si>
    <t>Finite-Lived Intangible Assets [Line Items]</t>
  </si>
  <si>
    <t>Gross carrying amount subject to amortization</t>
  </si>
  <si>
    <t>Accumulated amortization</t>
  </si>
  <si>
    <t>Indefinite-lived Intangible Assets by Major Class [Line Items]</t>
  </si>
  <si>
    <t>Total other intangible assets not subject to amortization</t>
  </si>
  <si>
    <t>Total other intangible assets, gross carrying amount</t>
  </si>
  <si>
    <t>Other intangible assets [Abstract]</t>
  </si>
  <si>
    <t>Amortization expense</t>
  </si>
  <si>
    <t>Estimated future amortization expense [Abstract]</t>
  </si>
  <si>
    <t>Remainder of 2016</t>
  </si>
  <si>
    <t>In-process Technology [Member]</t>
  </si>
  <si>
    <t>Other indefinite-lived intangible assets</t>
  </si>
  <si>
    <t>Other Indefinite-lived Intangibles [Member]</t>
  </si>
  <si>
    <t>[1]</t>
  </si>
  <si>
    <t>Product Technology [Member]</t>
  </si>
  <si>
    <t>Acquired Patents and Licenses [Member]</t>
  </si>
  <si>
    <t>Trade Secrets and Know-how [Member]</t>
  </si>
  <si>
    <t>Customer Relationships, Distribution Rights and Other</t>
  </si>
  <si>
    <t>Other indefinite-lived intangible assets not subject to amortization consist primarily of trade names.</t>
  </si>
  <si>
    <t>OTHER LONG-TERM ASSETS (Details) $ in Thousands</t>
  </si>
  <si>
    <t>Jun. 30, 2016USD ($)Security</t>
  </si>
  <si>
    <t>Sep. 30, 2015USD ($)</t>
  </si>
  <si>
    <t>Jun. 30, 2015USD ($)</t>
  </si>
  <si>
    <t>Other long-term assets [Abstract]</t>
  </si>
  <si>
    <t>Auction rate securities (ARS)</t>
  </si>
  <si>
    <t>Long-term contract asset</t>
  </si>
  <si>
    <t>Number of auction rate securities | Security</t>
  </si>
  <si>
    <t>Minimum maturity period of auction rate securities (ARS)</t>
  </si>
  <si>
    <t>10 years</t>
  </si>
  <si>
    <t>Fair value of auction rate securities</t>
  </si>
  <si>
    <t>Gross unrecognized loss of ARS</t>
  </si>
  <si>
    <t>Long-term contract asset face amount</t>
  </si>
  <si>
    <t>Long-term liability, SERP investments</t>
  </si>
  <si>
    <t>ACCRUED EXPENSES, INCOME TAXES PAYABLE AND OTHER CURRENT LIABILITIES (Details) - USD ($) $ in Thousands</t>
  </si>
  <si>
    <t>Accrued compensation</t>
  </si>
  <si>
    <t>Dividends payable</t>
  </si>
  <si>
    <t>Goods and services received, not yet invoiced</t>
  </si>
  <si>
    <t>Deferred revenue and customer advances</t>
  </si>
  <si>
    <t>Warranty accrual</t>
  </si>
  <si>
    <t>Income taxes payable</t>
  </si>
  <si>
    <t>Taxes, other than income taxes</t>
  </si>
  <si>
    <t>Other accrued expenses</t>
  </si>
  <si>
    <t>DEBT (Details) - USD ($) $ in Thousands</t>
  </si>
  <si>
    <t>Jun. 27, 2014</t>
  </si>
  <si>
    <t>Feb. 29, 2012</t>
  </si>
  <si>
    <t>Jun. 30, 2014</t>
  </si>
  <si>
    <t>Dec. 31, 2014</t>
  </si>
  <si>
    <t>Jun. 26, 2014</t>
  </si>
  <si>
    <t>Feb. 13, 2012</t>
  </si>
  <si>
    <t>Debt Instrument [Line Items]</t>
  </si>
  <si>
    <t>Credit Agreement [Member] | Revolving Credit Facility [Member]</t>
  </si>
  <si>
    <t>Line of credit facility maximum borrowing capacity</t>
  </si>
  <si>
    <t>Maturity date of credit facility</t>
  </si>
  <si>
    <t>Feb. 13,
		2017</t>
  </si>
  <si>
    <t>Credit Agreement [Member] | Term Loan [Member]</t>
  </si>
  <si>
    <t>Face amount of debt</t>
  </si>
  <si>
    <t>Debt issuance costs</t>
  </si>
  <si>
    <t>Amendment [Member]</t>
  </si>
  <si>
    <t>Interest rate description</t>
  </si>
  <si>
    <t>Borrowings under the amended Credit Facilities (other than in respect of swing-line loans) bear interest at a rate per annum equal to the “Applicable Rate” (as defined below) plus, at our option, either (1) a LIBOR rate determined by reference to the cost of funds for deposits in the relevant currency for the interest period relevant to such borrowing or (2) the “Base Rate”, which is the highest of (x) the prime rate of Bank of America, N.A., (y) the federal funds rate plus 1/2 of 1.00% and (z) the one-month LIBOR rate plus 1.00%. The current Applicable Rate for borrowings under the Credit Facilities is 1.50% with respect to LIBOR borrowings and 0.25% with respect to Base Rate borrowings, with such Applicable Rate subject to adjustment based on our consolidated leverage ratio. Swing-line loans bear interest at the Base Rate plus the Applicable Rate for Base Rate loans under the Revolving Credit Facility.</t>
  </si>
  <si>
    <t>Debt issuance costs, current</t>
  </si>
  <si>
    <t>Debt issuance costs, noncurrent</t>
  </si>
  <si>
    <t>Percentage of variable rate debt converted into fixed debt rate</t>
  </si>
  <si>
    <t>50.00%</t>
  </si>
  <si>
    <t>Weighted average fixed rate</t>
  </si>
  <si>
    <t>1.50%</t>
  </si>
  <si>
    <t>Covenant terms</t>
  </si>
  <si>
    <t>The Credit Agreement contains covenants that restrict the ability of the Company and its subsidiaries to take certain actions, including, among other things and subject to certain significant exceptions: creating liens, incurring indebtedness, making investments, engaging in mergers, selling property, paying dividends or amending organizational documents. The Credit Agreement requires us to comply with certain financial ratio maintenance covenants. These include a maximum consolidated leverage ratio of 2.75 to 1.00 and a minimum consolidated fixed charge coverage ratio of 1.25 to 1.00 for the period January 1, 2016 through the expiration of the Credit Agreement. As of June 30, 2016, our consolidated leverage ratio was 1.47 to 1.00 and our consolidated fixed charge coverage ratio was 4.81 to 1.00. The Credit Agreement also contains customary affirmative covenants and events of default. We believe we are in compliance with these covenants.</t>
  </si>
  <si>
    <t>Consolidated leverage ratio</t>
  </si>
  <si>
    <t>Consolidated fixed charge coverage ratio</t>
  </si>
  <si>
    <t>Amendment [Member] | Minimum [Member]</t>
  </si>
  <si>
    <t>Amendment [Member] | Maximum [Member]</t>
  </si>
  <si>
    <t>Amendment [Member] | Federal Funds Rate [Member]</t>
  </si>
  <si>
    <t>Basis spread on variable rate</t>
  </si>
  <si>
    <t>0.50%</t>
  </si>
  <si>
    <t>Amendment [Member] | LIBOR [Member]</t>
  </si>
  <si>
    <t>1.00%</t>
  </si>
  <si>
    <t>Current applicable rate</t>
  </si>
  <si>
    <t>Amendment [Member] | Base Rate [Member]</t>
  </si>
  <si>
    <t>0.25%</t>
  </si>
  <si>
    <t>Amendment [Member] | Revolving Credit Facility [Member]</t>
  </si>
  <si>
    <t>Jun. 27,
		2019</t>
  </si>
  <si>
    <t>In addition to paying interest on outstanding principal under the Credit Agreement, we pay a commitment fee to the lenders under the Revolving Credit Facility in respect of the unutilized commitments thereunder. The fee ranges from 0.20% to 0.30%, based on our consolidated leverage ratio.</t>
  </si>
  <si>
    <t>Amendment [Member] | Revolving Credit Facility [Member] | Minimum [Member]</t>
  </si>
  <si>
    <t>Commitment fee percentage</t>
  </si>
  <si>
    <t>0.20%</t>
  </si>
  <si>
    <t>Amendment [Member] | Revolving Credit Facility [Member] | Maximum [Member]</t>
  </si>
  <si>
    <t>0.30%</t>
  </si>
  <si>
    <t>Amendment [Member] | Term Loan [Member]</t>
  </si>
  <si>
    <t>Increase in loan commitments</t>
  </si>
  <si>
    <t>Amount drawn from increase in loan commitments</t>
  </si>
  <si>
    <t>Fair value of debt</t>
  </si>
  <si>
    <t>Long-term Debt, by Maturity [Abstract]</t>
  </si>
  <si>
    <t>Long Term Debt</t>
  </si>
  <si>
    <t>DERIVATIVE FINANCIAL INSTRUMENTS (Details) - USD ($) $ in Thousands</t>
  </si>
  <si>
    <t>Interest Rate Swap [Member]</t>
  </si>
  <si>
    <t>Derivative [Line Items]</t>
  </si>
  <si>
    <t>Outstanding variable rate debt</t>
  </si>
  <si>
    <t>Derivative notional amount</t>
  </si>
  <si>
    <t>Derivatives expiration date</t>
  </si>
  <si>
    <t>Unrealized loss</t>
  </si>
  <si>
    <t>Reclassified from accumulated other comprehensive income into interest expense</t>
  </si>
  <si>
    <t>Reclassification period</t>
  </si>
  <si>
    <t>12 months</t>
  </si>
  <si>
    <t>Foreign Exchange Contract [Member] | Buy [Member]</t>
  </si>
  <si>
    <t>Foreign Exchange Contract [Member] | Sell [Member]</t>
  </si>
  <si>
    <t>DERIVATIVE FINANCIAL INSTRUMENTS, Fair Value of Derivative Instruments in the Consolidated Balance Sheet (Details) - USD ($) $ in Thousands</t>
  </si>
  <si>
    <t>Interest Rate Swap [Member] | Designated as Hedging Instrument [Member] | Accrued Expenses and Other Current Liabilities [Member]</t>
  </si>
  <si>
    <t>Derivatives, Fair Value [Line Items]</t>
  </si>
  <si>
    <t>Fair value of asset derivatives</t>
  </si>
  <si>
    <t>Fair value of liability derivatives</t>
  </si>
  <si>
    <t>Interest Rate Swap [Member] | Designated as Hedging Instrument [Member] | Other Long-term Liabilities [Member]</t>
  </si>
  <si>
    <t>Foreign Exchange Contract [Member] | Not Designated as Hedging Instrument [Member] | Accrued Expenses and Other Current Liabilities [Member]</t>
  </si>
  <si>
    <t>Foreign Exchange Contract [Member] | Not Designated as Hedging Instrument [Member] | Prepaid Expenses and Other Current Assets [Member]</t>
  </si>
  <si>
    <t>DERIVATIVE FINANCIAL INSTRUMENTS, Effect of Derivative Instruments on the Consolidated Statement of Income (Details) - USD ($) $ in Thousands</t>
  </si>
  <si>
    <t>Foreign Exchange Contract [Member] | Other income (expense), net [Member] | Not Designated as Hedging Instrument [Member]</t>
  </si>
  <si>
    <t>Derivative Instruments, Gain (Loss) [Line Items]</t>
  </si>
  <si>
    <t>Gain (loss) recognized in statement of income</t>
  </si>
  <si>
    <t>COMMITMENTS AND CONTINGENCIES (Details) $ in Thousands</t>
  </si>
  <si>
    <t>Jun. 30, 2016USD ($)</t>
  </si>
  <si>
    <t>Warranty reserve activity [Roll Forward]</t>
  </si>
  <si>
    <t>Balance, beginning of period</t>
  </si>
  <si>
    <t>Reserve for product warranty during the reporting period</t>
  </si>
  <si>
    <t>Settlement of warranty</t>
  </si>
  <si>
    <t>Balance, end of period</t>
  </si>
  <si>
    <t>Postretirement Obligations in Foreign Jurisdictions [Abstract]</t>
  </si>
  <si>
    <t>Expected term for benefit payments of all unfunded plans</t>
  </si>
  <si>
    <t>Expected future benefit payments</t>
  </si>
  <si>
    <t>Purchase of Goods and Services [Member]</t>
  </si>
  <si>
    <t>Purchase obligations [Abstract]</t>
  </si>
  <si>
    <t>Purchase obligation, due in 2017</t>
  </si>
  <si>
    <t>Purchase obligation, due in 2018</t>
  </si>
  <si>
    <t>Purchase obligation, due in 2019</t>
  </si>
  <si>
    <t>Purchase obligation</t>
  </si>
  <si>
    <t>Contractual obligation</t>
  </si>
  <si>
    <t>ACCUMULATED OTHER COMPREHENSIVE INCOME (LOSS) (Details) - USD ($) $ in Thousands</t>
  </si>
  <si>
    <t>AOCI Attributable to Parent, Net of Tax [Roll Forward]</t>
  </si>
  <si>
    <t>Foreign currency translation adjustment, net of tax of $1,613</t>
  </si>
  <si>
    <t>Change in fair value, net of tax of $(90)</t>
  </si>
  <si>
    <t>Reclassification adjustment into earnings, net of tax of $(56)</t>
  </si>
  <si>
    <t>Change in pension and other postretirement liabilities, net of tax of $287</t>
  </si>
  <si>
    <t>Other Comprehensive Income (Loss), Tax [Abstract]</t>
  </si>
  <si>
    <t>Foreign currency translation adjustment, tax</t>
  </si>
  <si>
    <t>Change in fair value, tax</t>
  </si>
  <si>
    <t>Reclassification adjustment into earnings, tax</t>
  </si>
  <si>
    <t>Change in pension and other postretirement liabilities, tax</t>
  </si>
  <si>
    <t>AOCI Attributable to Parent [Member]</t>
  </si>
  <si>
    <t>Foreign Currency Translation Adjustment [Member]</t>
  </si>
  <si>
    <t>Cash Flow Hedges [Member]</t>
  </si>
  <si>
    <t>Pension and Other Postretirement Liabilities [Member]</t>
  </si>
  <si>
    <t>SHARE-BASED COMPENSATION PLANS (Details) $ in Thousands</t>
  </si>
  <si>
    <t>Mar. 31, 2016USD ($)Director</t>
  </si>
  <si>
    <t>Dec. 31, 2015USD ($)</t>
  </si>
  <si>
    <t>Dec. 31, 2014USD ($)</t>
  </si>
  <si>
    <t>Employee Service Share-based Compensation, Allocation of Recognized Period Costs [Line Items]</t>
  </si>
  <si>
    <t>Stock based compensation expense</t>
  </si>
  <si>
    <t>Stock based compensation - Tax benefit</t>
  </si>
  <si>
    <t>Total share-based compensation expense, net of tax</t>
  </si>
  <si>
    <t>Share-based Compensation Arrangement by Share-based Payment Award [Line Items]</t>
  </si>
  <si>
    <t>Number of non-employee directors who have completed two full terms of service | Director</t>
  </si>
  <si>
    <t>Fair value of awards vested during the period</t>
  </si>
  <si>
    <t>Award vesting period</t>
  </si>
  <si>
    <t>1 year</t>
  </si>
  <si>
    <t>Fair value of unvested equity</t>
  </si>
  <si>
    <t>Additional share-based compensation expense</t>
  </si>
  <si>
    <t>Accelerated share-based compensation expense</t>
  </si>
  <si>
    <t>Cost of Goods Sold [Member]</t>
  </si>
  <si>
    <t>Research, Development and Technical [Member]</t>
  </si>
  <si>
    <t>Selling and Marketing [Member]</t>
  </si>
  <si>
    <t>General and Administrative Expense [Member]</t>
  </si>
  <si>
    <t>General and Administrative Expense [Member] | NexPlanar [Member]</t>
  </si>
  <si>
    <t>OTHER INCOME (EXPENSE), NET (Details) - USD ($) $ in Thousands</t>
  </si>
  <si>
    <t>Interest income</t>
  </si>
  <si>
    <t>Other income (expense)</t>
  </si>
  <si>
    <t>Total other income (expense), net</t>
  </si>
  <si>
    <t>INCOME TAXES (Details) - USD ($) $ / shares in Units, $ in Thousands</t>
  </si>
  <si>
    <t>Effective income tax rate</t>
  </si>
  <si>
    <t>9.60%</t>
  </si>
  <si>
    <t>29.00%</t>
  </si>
  <si>
    <t>14.20%</t>
  </si>
  <si>
    <t>20.30%</t>
  </si>
  <si>
    <t>Tax benefit for additional domestic production deductions</t>
  </si>
  <si>
    <t>Income Tax Holiday [Line Items]</t>
  </si>
  <si>
    <t>Income tax provision reduction as a result of the tax holiday</t>
  </si>
  <si>
    <t>Foreign Country [Member] | South Korea [Member]</t>
  </si>
  <si>
    <t>Tax rate applicable on federal statutory - 2013</t>
  </si>
  <si>
    <t>0.00%</t>
  </si>
  <si>
    <t>Tax rate applicable on federal statutory - 2014</t>
  </si>
  <si>
    <t>Tax rate applicable on federal statutory - 2015</t>
  </si>
  <si>
    <t>Tax rate applicable on federal statutory - 2016</t>
  </si>
  <si>
    <t>Tax rate applicable on federal statutory - 2017</t>
  </si>
  <si>
    <t>EARNINGS PER SHARE (Details) - USD ($) $ / shares in Units, $ in Thousands</t>
  </si>
  <si>
    <t>Numerator [Abstract]</t>
  </si>
  <si>
    <t>Less: income attributable to participating securities</t>
  </si>
  <si>
    <t>Earnings available to common shares</t>
  </si>
  <si>
    <t>Denominator [Abstract]</t>
  </si>
  <si>
    <t>Weighted average common shares (Denominator for basic calculation) (in shares)</t>
  </si>
  <si>
    <t>Weighted average effect of dilutive securities [Abstract]</t>
  </si>
  <si>
    <t>Share-based compensation (in shares)</t>
  </si>
  <si>
    <t>Diluted weighted average common shares (Denominator for diluted calculation) (in shares)</t>
  </si>
  <si>
    <t>Earnings per share [Abstract]</t>
  </si>
  <si>
    <t>Basic (in dollars per share)</t>
  </si>
  <si>
    <t>Diluted (in dollars per share)</t>
  </si>
  <si>
    <t>Stock Options [Member]</t>
  </si>
  <si>
    <t>Antidilutive Securities Excluded from Computation of Earnings Per Share [Line Items]</t>
  </si>
  <si>
    <t>Outstanding stock options excluded from diluted earnings (in shares)</t>
  </si>
  <si>
    <t>FINANCIAL INFORMATION BY INDUSTRY SEGMENT AND PRODUCT LINE, SEGMENT REPORTING INFORMATION BY PRODUCT TYPE (Details) $ in Thousands</t>
  </si>
  <si>
    <t>Jun. 30, 2016USD ($)Segment</t>
  </si>
  <si>
    <t>Number of segments | Segment</t>
  </si>
  <si>
    <t>Revenue from External Customer [Line Items]</t>
  </si>
  <si>
    <t>Tungsten Slurries [Member]</t>
  </si>
  <si>
    <t>Dielectric Slurries [Member]</t>
  </si>
  <si>
    <t>Other Metals Slurries [Member]</t>
  </si>
  <si>
    <t>Polishing Pads [Member]</t>
  </si>
  <si>
    <t>Data Storage Slurries [Member]</t>
  </si>
  <si>
    <t>Engineered Surface Finishes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102934</v>
      </c>
    </row>
    <row spans="1:3" r="6">
      <c s="4" r="A6" t="s">
        <v>8</v>
      </c>
      <c s="4" r="B6" t="s">
        <v>9</v>
      </c>
    </row>
    <row spans="1:3" r="7">
      <c s="4" r="A7" t="s">
        <v>10</v>
      </c>
      <c s="4" r="B7" t="s">
        <v>11</v>
      </c>
    </row>
    <row spans="1:3" r="8">
      <c s="4" r="A8" t="s">
        <v>12</v>
      </c>
      <c s="4" r="B8" t="s">
        <v>13</v>
      </c>
    </row>
    <row spans="1:3" r="9">
      <c s="4" r="A9" t="s">
        <v>14</v>
      </c>
      <c s="4" r="B9" t="s">
        <v>11</v>
      </c>
    </row>
    <row spans="1:3" r="10">
      <c s="4" r="A10" t="s">
        <v>15</v>
      </c>
      <c s="4" r="B10" t="s">
        <v>16</v>
      </c>
    </row>
    <row spans="1:3" r="11">
      <c s="4" r="A11" t="s">
        <v>17</v>
      </c>
      <c s="6" r="C11" t="n">
        <v>24137635</v>
      </c>
    </row>
    <row spans="1:3" r="12">
      <c s="4" r="A12" t="s">
        <v>18</v>
      </c>
      <c s="6" r="B12" t="n">
        <v>2016</v>
      </c>
    </row>
    <row spans="1:3" r="13">
      <c s="4" r="A13" t="s">
        <v>19</v>
      </c>
      <c s="5" r="B13" t="s">
        <v>20</v>
      </c>
    </row>
    <row spans="1:3" r="14">
      <c s="4" r="A14" t="s">
        <v>21</v>
      </c>
      <c s="4" r="B14" t="s">
        <v>22</v>
      </c>
    </row>
    <row spans="1:3" r="15">
      <c s="4" r="A15" t="s">
        <v>23</v>
      </c>
      <c s="4" r="B15" t="s">
        <v>24</v>
      </c>
    </row>
    <row spans="1:3" r="16">
      <c s="4" r="A16" t="s">
        <v>25</v>
      </c>
      <c s="4"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43</v>
      </c>
      <c s="2" r="B1" t="s">
        <v>1</v>
      </c>
    </row>
    <row spans="1:2" r="2">
      <c s="2" r="B2" t="s">
        <v>2</v>
      </c>
    </row>
    <row spans="1:2" r="3">
      <c s="3" r="A3" t="s">
        <v>144</v>
      </c>
    </row>
    <row spans="1:2" r="4">
      <c s="4" r="A4" t="s">
        <v>143</v>
      </c>
      <c s="4" r="B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46</v>
      </c>
      <c s="2" r="B1" t="s">
        <v>1</v>
      </c>
    </row>
    <row spans="1:2" r="2">
      <c s="2" r="B2" t="s">
        <v>2</v>
      </c>
    </row>
    <row spans="1:2" r="3">
      <c s="3" r="A3" t="s">
        <v>147</v>
      </c>
    </row>
    <row spans="1:2" r="4">
      <c s="4" r="A4" t="s">
        <v>146</v>
      </c>
      <c s="4" r="B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49</v>
      </c>
      <c s="2" r="B1" t="s">
        <v>1</v>
      </c>
    </row>
    <row spans="1:2" r="2">
      <c s="2" r="B2" t="s">
        <v>2</v>
      </c>
    </row>
    <row spans="1:2" r="3">
      <c s="3" r="A3" t="s">
        <v>150</v>
      </c>
    </row>
    <row spans="1:2" r="4">
      <c s="4" r="A4" t="s">
        <v>149</v>
      </c>
      <c s="4" r="B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2</v>
      </c>
      <c s="2" r="B1" t="s">
        <v>1</v>
      </c>
    </row>
    <row spans="1:2" r="2">
      <c s="2" r="B2" t="s">
        <v>2</v>
      </c>
    </row>
    <row spans="1:2" r="3">
      <c s="3" r="A3" t="s">
        <v>153</v>
      </c>
    </row>
    <row spans="1:2" r="4">
      <c s="4" r="A4" t="s">
        <v>152</v>
      </c>
      <c s="4" r="B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s="1" r="A1" t="s">
        <v>155</v>
      </c>
      <c s="2" r="B1" t="s">
        <v>1</v>
      </c>
    </row>
    <row spans="1:2" r="2">
      <c s="2" r="B2" t="s">
        <v>2</v>
      </c>
    </row>
    <row spans="1:2" r="3">
      <c s="3" r="A3" t="s">
        <v>156</v>
      </c>
    </row>
    <row spans="1:2" r="4">
      <c s="4" r="A4" t="s">
        <v>155</v>
      </c>
      <c s="4" r="B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58</v>
      </c>
      <c s="2" r="B1" t="s">
        <v>1</v>
      </c>
    </row>
    <row spans="1:2" r="2">
      <c s="2" r="B2" t="s">
        <v>2</v>
      </c>
    </row>
    <row spans="1:2" r="3">
      <c s="3" r="A3" t="s">
        <v>159</v>
      </c>
    </row>
    <row spans="1:2" r="4">
      <c s="4" r="A4" t="s">
        <v>158</v>
      </c>
      <c s="4" r="B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s="1" r="A1" t="s">
        <v>27</v>
      </c>
      <c s="2" r="B1" t="s">
        <v>28</v>
      </c>
      <c s="2" r="D1" t="s">
        <v>1</v>
      </c>
    </row>
    <row spans="1:5" r="2">
      <c s="2" r="B2" t="s">
        <v>2</v>
      </c>
      <c s="2" r="C2" t="s">
        <v>29</v>
      </c>
      <c s="2" r="D2" t="s">
        <v>2</v>
      </c>
      <c s="2" r="E2" t="s">
        <v>29</v>
      </c>
    </row>
    <row spans="1:5" r="3">
      <c s="3" r="A3" t="s">
        <v>30</v>
      </c>
    </row>
    <row spans="1:5" r="4">
      <c s="4" r="A4" t="s">
        <v>31</v>
      </c>
      <c s="7" r="B4" t="n">
        <v>108152</v>
      </c>
      <c s="7" r="C4" t="n">
        <v>97168</v>
      </c>
      <c s="7" r="D4" t="n">
        <v>307765</v>
      </c>
      <c s="7" r="E4" t="n">
        <v>313960</v>
      </c>
    </row>
    <row spans="1:5" r="5">
      <c s="4" r="A5" t="s">
        <v>32</v>
      </c>
      <c s="6" r="B5" t="n">
        <v>56127</v>
      </c>
      <c s="6" r="C5" t="n">
        <v>48609</v>
      </c>
      <c s="6" r="D5" t="n">
        <v>158649</v>
      </c>
      <c s="6" r="E5" t="n">
        <v>153751</v>
      </c>
    </row>
    <row spans="1:5" r="6">
      <c s="4" r="A6" t="s">
        <v>33</v>
      </c>
      <c s="6" r="B6" t="n">
        <v>52025</v>
      </c>
      <c s="6" r="C6" t="n">
        <v>48559</v>
      </c>
      <c s="6" r="D6" t="n">
        <v>149116</v>
      </c>
      <c s="6" r="E6" t="n">
        <v>160209</v>
      </c>
    </row>
    <row spans="1:5" r="7">
      <c s="3" r="A7" t="s">
        <v>34</v>
      </c>
    </row>
    <row spans="1:5" r="8">
      <c s="4" r="A8" t="s">
        <v>35</v>
      </c>
      <c s="6" r="B8" t="n">
        <v>12928</v>
      </c>
      <c s="6" r="C8" t="n">
        <v>14773</v>
      </c>
      <c s="6" r="D8" t="n">
        <v>42690</v>
      </c>
      <c s="6" r="E8" t="n">
        <v>44922</v>
      </c>
    </row>
    <row spans="1:5" r="9">
      <c s="4" r="A9" t="s">
        <v>36</v>
      </c>
      <c s="6" r="B9" t="n">
        <v>6243</v>
      </c>
      <c s="6" r="C9" t="n">
        <v>5804</v>
      </c>
      <c s="6" r="D9" t="n">
        <v>19660</v>
      </c>
      <c s="6" r="E9" t="n">
        <v>19220</v>
      </c>
    </row>
    <row spans="1:5" r="10">
      <c s="4" r="A10" t="s">
        <v>37</v>
      </c>
      <c s="6" r="B10" t="n">
        <v>10738</v>
      </c>
      <c s="6" r="C10" t="n">
        <v>12830</v>
      </c>
      <c s="6" r="D10" t="n">
        <v>37991</v>
      </c>
      <c s="6" r="E10" t="n">
        <v>38877</v>
      </c>
    </row>
    <row spans="1:5" r="11">
      <c s="4" r="A11" t="s">
        <v>38</v>
      </c>
      <c s="6" r="B11" t="n">
        <v>29909</v>
      </c>
      <c s="6" r="C11" t="n">
        <v>33407</v>
      </c>
      <c s="6" r="D11" t="n">
        <v>100341</v>
      </c>
      <c s="6" r="E11" t="n">
        <v>103019</v>
      </c>
    </row>
    <row spans="1:5" r="12">
      <c s="4" r="A12" t="s">
        <v>39</v>
      </c>
      <c s="6" r="B12" t="n">
        <v>22116</v>
      </c>
      <c s="6" r="C12" t="n">
        <v>15152</v>
      </c>
      <c s="6" r="D12" t="n">
        <v>48775</v>
      </c>
      <c s="6" r="E12" t="n">
        <v>57190</v>
      </c>
    </row>
    <row spans="1:5" r="13">
      <c s="4" r="A13" t="s">
        <v>40</v>
      </c>
      <c s="6" r="B13" t="n">
        <v>1178</v>
      </c>
      <c s="6" r="C13" t="n">
        <v>1065</v>
      </c>
      <c s="6" r="D13" t="n">
        <v>3536</v>
      </c>
      <c s="6" r="E13" t="n">
        <v>3030</v>
      </c>
    </row>
    <row spans="1:5" r="14">
      <c s="4" r="A14" t="s">
        <v>41</v>
      </c>
      <c s="6" r="B14" t="n">
        <v>-246</v>
      </c>
      <c s="6" r="C14" t="n">
        <v>-160</v>
      </c>
      <c s="6" r="D14" t="n">
        <v>396</v>
      </c>
      <c s="6" r="E14" t="n">
        <v>565</v>
      </c>
    </row>
    <row spans="1:5" r="15">
      <c s="4" r="A15" t="s">
        <v>42</v>
      </c>
      <c s="6" r="B15" t="n">
        <v>20692</v>
      </c>
      <c s="6" r="C15" t="n">
        <v>13927</v>
      </c>
      <c s="6" r="D15" t="n">
        <v>45635</v>
      </c>
      <c s="6" r="E15" t="n">
        <v>54725</v>
      </c>
    </row>
    <row spans="1:5" r="16">
      <c s="4" r="A16" t="s">
        <v>43</v>
      </c>
      <c s="6" r="B16" t="n">
        <v>1990</v>
      </c>
      <c s="6" r="C16" t="n">
        <v>4041</v>
      </c>
      <c s="6" r="D16" t="n">
        <v>6493</v>
      </c>
      <c s="6" r="E16" t="n">
        <v>11112</v>
      </c>
    </row>
    <row spans="1:5" r="17">
      <c s="4" r="A17" t="s">
        <v>44</v>
      </c>
      <c s="7" r="B17" t="n">
        <v>18702</v>
      </c>
      <c s="7" r="C17" t="n">
        <v>9886</v>
      </c>
      <c s="7" r="D17" t="n">
        <v>39142</v>
      </c>
      <c s="7" r="E17" t="n">
        <v>43613</v>
      </c>
    </row>
    <row spans="1:5" r="18">
      <c s="4" r="A18" t="s">
        <v>45</v>
      </c>
      <c s="8" r="B18" t="n">
        <v>0.78</v>
      </c>
      <c s="8" r="C18" t="n">
        <v>0.4</v>
      </c>
      <c s="8" r="D18" t="n">
        <v>1.62</v>
      </c>
      <c s="8" r="E18" t="n">
        <v>1.8</v>
      </c>
    </row>
    <row spans="1:5" r="19">
      <c s="4" r="A19" t="s">
        <v>46</v>
      </c>
      <c s="6" r="B19" t="n">
        <v>23928512</v>
      </c>
      <c s="6" r="C19" t="n">
        <v>24332879</v>
      </c>
      <c s="6" r="D19" t="n">
        <v>24022809</v>
      </c>
      <c s="6" r="E19" t="n">
        <v>24004885</v>
      </c>
    </row>
    <row spans="1:5" r="20">
      <c s="4" r="A20" t="s">
        <v>47</v>
      </c>
      <c s="8" r="B20" t="n">
        <v>0.76</v>
      </c>
      <c s="8" r="C20" t="n">
        <v>0.39</v>
      </c>
      <c s="8" r="D20" t="n">
        <v>1.59</v>
      </c>
      <c s="8" r="E20" t="n">
        <v>1.75</v>
      </c>
    </row>
    <row spans="1:5" r="21">
      <c s="4" r="A21" t="s">
        <v>48</v>
      </c>
      <c s="6" r="B21" t="n">
        <v>24325166</v>
      </c>
      <c s="6" r="C21" t="n">
        <v>24813462</v>
      </c>
      <c s="6" r="D21" t="n">
        <v>24402880</v>
      </c>
      <c s="6" r="E21" t="n">
        <v>24654853</v>
      </c>
    </row>
    <row spans="1:5" r="22">
      <c s="4" r="A22" t="s">
        <v>49</v>
      </c>
      <c s="8" r="B22" t="n">
        <v>0.18</v>
      </c>
      <c s="7" r="C22" t="n">
        <v>0</v>
      </c>
      <c s="8" r="D22" t="n">
        <v>0.36</v>
      </c>
      <c s="7" r="E22" t="n">
        <v>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73</v>
      </c>
      <c s="2" r="B1" t="s">
        <v>1</v>
      </c>
    </row>
    <row spans="1:2" r="2">
      <c s="2" r="B2" t="s">
        <v>2</v>
      </c>
    </row>
    <row spans="1:2" r="3">
      <c s="3" r="A3" t="s">
        <v>174</v>
      </c>
    </row>
    <row spans="1:2" r="4">
      <c s="4" r="A4" t="s">
        <v>173</v>
      </c>
      <c s="4" r="B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spans="1:2" r="1">
      <c s="1" r="A1" t="s">
        <v>185</v>
      </c>
      <c s="2" r="B1" t="s">
        <v>1</v>
      </c>
    </row>
    <row spans="1:2" r="2">
      <c s="2" r="B2" t="s">
        <v>2</v>
      </c>
    </row>
    <row spans="1:2" r="3">
      <c s="3" r="A3" t="s">
        <v>138</v>
      </c>
    </row>
    <row spans="1:2" r="4">
      <c s="4" r="A4" t="s">
        <v>186</v>
      </c>
      <c s="4" r="B4" t="s">
        <v>187</v>
      </c>
    </row>
    <row spans="1:2" r="5">
      <c s="4" r="A5" t="s">
        <v>188</v>
      </c>
      <c s="4" r="B5" t="s">
        <v>189</v>
      </c>
    </row>
    <row spans="1:2" r="6">
      <c s="4" r="A6" t="s">
        <v>190</v>
      </c>
      <c s="4" r="B6"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92</v>
      </c>
      <c s="2" r="B1" t="s">
        <v>1</v>
      </c>
    </row>
    <row spans="1:2" r="2">
      <c s="2" r="B2" t="s">
        <v>2</v>
      </c>
    </row>
    <row spans="1:2" r="3">
      <c s="3" r="A3" t="s">
        <v>141</v>
      </c>
    </row>
    <row spans="1:2" r="4">
      <c s="4" r="A4" t="s">
        <v>193</v>
      </c>
      <c s="4" r="B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95</v>
      </c>
      <c s="2" r="B1" t="s">
        <v>1</v>
      </c>
    </row>
    <row spans="1:2" r="2">
      <c s="2" r="B2" t="s">
        <v>2</v>
      </c>
    </row>
    <row spans="1:2" r="3">
      <c s="3" r="A3" t="s">
        <v>144</v>
      </c>
    </row>
    <row spans="1:2" r="4">
      <c s="4" r="A4" t="s">
        <v>196</v>
      </c>
      <c s="4" r="B4" t="s">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s="1" r="A1" t="s">
        <v>198</v>
      </c>
      <c s="2" r="B1" t="s">
        <v>1</v>
      </c>
    </row>
    <row spans="1:2" r="2">
      <c s="2" r="B2" t="s">
        <v>2</v>
      </c>
    </row>
    <row spans="1:2" r="3">
      <c s="3" r="A3" t="s">
        <v>147</v>
      </c>
    </row>
    <row spans="1:2" r="4">
      <c s="4" r="A4" t="s">
        <v>199</v>
      </c>
      <c s="4" r="B4" t="s">
        <v>200</v>
      </c>
    </row>
    <row spans="1:2" r="5">
      <c s="4" r="A5" t="s">
        <v>201</v>
      </c>
      <c s="4" r="B5"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03</v>
      </c>
      <c s="2" r="B1" t="s">
        <v>1</v>
      </c>
    </row>
    <row spans="1:2" r="2">
      <c s="2" r="B2" t="s">
        <v>2</v>
      </c>
    </row>
    <row spans="1:2" r="3">
      <c s="3" r="A3" t="s">
        <v>150</v>
      </c>
    </row>
    <row spans="1:2" r="4">
      <c s="4" r="A4" t="s">
        <v>204</v>
      </c>
      <c s="4" r="B4" t="s">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6</v>
      </c>
      <c s="2" r="B1" t="s">
        <v>1</v>
      </c>
    </row>
    <row spans="1:2" r="2">
      <c s="2" r="B2" t="s">
        <v>2</v>
      </c>
    </row>
    <row spans="1:2" r="3">
      <c s="3" r="A3" t="s">
        <v>153</v>
      </c>
    </row>
    <row spans="1:2" r="4">
      <c s="4" r="A4" t="s">
        <v>207</v>
      </c>
      <c s="4" r="B4" t="s">
        <v>2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0</v>
      </c>
      <c s="2" r="B1" t="s">
        <v>28</v>
      </c>
      <c s="2" r="D1" t="s">
        <v>1</v>
      </c>
    </row>
    <row spans="1:5" r="2">
      <c s="2" r="B2" t="s">
        <v>2</v>
      </c>
      <c s="2" r="C2" t="s">
        <v>29</v>
      </c>
      <c s="2" r="D2" t="s">
        <v>2</v>
      </c>
      <c s="2" r="E2" t="s">
        <v>29</v>
      </c>
    </row>
    <row spans="1:5" r="3">
      <c s="3" r="A3" t="s">
        <v>51</v>
      </c>
    </row>
    <row spans="1:5" r="4">
      <c s="4" r="A4" t="s">
        <v>44</v>
      </c>
      <c s="7" r="B4" t="n">
        <v>18702</v>
      </c>
      <c s="7" r="C4" t="n">
        <v>9886</v>
      </c>
      <c s="7" r="D4" t="n">
        <v>39142</v>
      </c>
      <c s="7" r="E4" t="n">
        <v>43613</v>
      </c>
    </row>
    <row spans="1:5" r="5">
      <c s="3" r="A5" t="s">
        <v>52</v>
      </c>
    </row>
    <row spans="1:5" r="6">
      <c s="4" r="A6" t="s">
        <v>53</v>
      </c>
      <c s="6" r="B6" t="n">
        <v>3795</v>
      </c>
      <c s="6" r="C6" t="n">
        <v>-228</v>
      </c>
      <c s="6" r="D6" t="n">
        <v>10152</v>
      </c>
      <c s="6" r="E6" t="n">
        <v>-8512</v>
      </c>
    </row>
    <row spans="1:5" r="7">
      <c s="4" r="A7" t="s">
        <v>54</v>
      </c>
      <c s="6" r="B7" t="n">
        <v>0</v>
      </c>
      <c s="6" r="C7" t="n">
        <v>0</v>
      </c>
      <c s="6" r="D7" t="n">
        <v>287</v>
      </c>
      <c s="6" r="E7" t="n">
        <v>0</v>
      </c>
    </row>
    <row spans="1:5" r="8">
      <c s="4" r="A8" t="s">
        <v>55</v>
      </c>
      <c s="6" r="B8" t="n">
        <v>-173</v>
      </c>
      <c s="6" r="C8" t="n">
        <v>262</v>
      </c>
      <c s="6" r="D8" t="n">
        <v>-265</v>
      </c>
      <c s="6" r="E8" t="n">
        <v>-350</v>
      </c>
    </row>
    <row spans="1:5" r="9">
      <c s="4" r="A9" t="s">
        <v>56</v>
      </c>
      <c s="6" r="B9" t="n">
        <v>3622</v>
      </c>
      <c s="6" r="C9" t="n">
        <v>34</v>
      </c>
      <c s="6" r="D9" t="n">
        <v>10174</v>
      </c>
      <c s="6" r="E9" t="n">
        <v>-8862</v>
      </c>
    </row>
    <row spans="1:5" r="10">
      <c s="4" r="A10" t="s">
        <v>57</v>
      </c>
      <c s="7" r="B10" t="n">
        <v>22324</v>
      </c>
      <c s="7" r="C10" t="n">
        <v>9920</v>
      </c>
      <c s="7" r="D10" t="n">
        <v>49316</v>
      </c>
      <c s="7" r="E10" t="n">
        <v>3475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09</v>
      </c>
      <c s="2" r="B1" t="s">
        <v>1</v>
      </c>
    </row>
    <row spans="1:2" r="2">
      <c s="2" r="B2" t="s">
        <v>2</v>
      </c>
    </row>
    <row spans="1:2" r="3">
      <c s="3" r="A3" t="s">
        <v>156</v>
      </c>
    </row>
    <row spans="1:2" r="4">
      <c s="4" r="A4" t="s">
        <v>210</v>
      </c>
      <c s="4" r="B4" t="s">
        <v>2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s="1" r="A1" t="s">
        <v>212</v>
      </c>
      <c s="2" r="B1" t="s">
        <v>1</v>
      </c>
    </row>
    <row spans="1:2" r="2">
      <c s="2" r="B2" t="s">
        <v>2</v>
      </c>
    </row>
    <row spans="1:2" r="3">
      <c s="3" r="A3" t="s">
        <v>159</v>
      </c>
    </row>
    <row spans="1:2" r="4">
      <c s="4" r="A4" t="s">
        <v>213</v>
      </c>
      <c s="4" r="B4" t="s">
        <v>214</v>
      </c>
    </row>
    <row spans="1:2" r="5">
      <c s="4" r="A5" t="s">
        <v>215</v>
      </c>
      <c s="4" r="B5" t="s">
        <v>2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17</v>
      </c>
      <c s="2" r="B1" t="s">
        <v>1</v>
      </c>
    </row>
    <row spans="1:2" r="2">
      <c s="2" r="B2" t="s">
        <v>2</v>
      </c>
    </row>
    <row spans="1:2" r="3">
      <c s="3" r="A3" t="s">
        <v>162</v>
      </c>
    </row>
    <row spans="1:2" r="4">
      <c s="4" r="A4" t="s">
        <v>218</v>
      </c>
      <c s="4" r="B4" t="s">
        <v>2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20</v>
      </c>
      <c s="2" r="B1" t="s">
        <v>1</v>
      </c>
    </row>
    <row spans="1:2" r="2">
      <c s="2" r="B2" t="s">
        <v>2</v>
      </c>
    </row>
    <row spans="1:2" r="3">
      <c s="3" r="A3" t="s">
        <v>165</v>
      </c>
    </row>
    <row spans="1:2" r="4">
      <c s="4" r="A4" t="s">
        <v>221</v>
      </c>
      <c s="4" r="B4" t="s">
        <v>2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23</v>
      </c>
      <c s="2" r="B1" t="s">
        <v>1</v>
      </c>
    </row>
    <row spans="1:2" r="2">
      <c s="2" r="B2" t="s">
        <v>2</v>
      </c>
    </row>
    <row spans="1:2" r="3">
      <c s="3" r="A3" t="s">
        <v>168</v>
      </c>
    </row>
    <row spans="1:2" r="4">
      <c s="4" r="A4" t="s">
        <v>224</v>
      </c>
      <c s="4" r="B4" t="s">
        <v>2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26</v>
      </c>
      <c s="2" r="B1" t="s">
        <v>1</v>
      </c>
    </row>
    <row spans="1:2" r="2">
      <c s="2" r="B2" t="s">
        <v>2</v>
      </c>
    </row>
    <row spans="1:2" r="3">
      <c s="3" r="A3" t="s">
        <v>171</v>
      </c>
    </row>
    <row spans="1:2" r="4">
      <c s="4" r="A4" t="s">
        <v>227</v>
      </c>
      <c s="4" r="B4" t="s">
        <v>2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29</v>
      </c>
      <c s="2" r="B1" t="s">
        <v>1</v>
      </c>
    </row>
    <row spans="1:2" r="2">
      <c s="2" r="B2" t="s">
        <v>2</v>
      </c>
    </row>
    <row spans="1:2" r="3">
      <c s="3" r="A3" t="s">
        <v>177</v>
      </c>
    </row>
    <row spans="1:2" r="4">
      <c s="4" r="A4" t="s">
        <v>230</v>
      </c>
      <c s="4" r="B4" t="s">
        <v>2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232</v>
      </c>
      <c s="2" r="B1" t="s">
        <v>1</v>
      </c>
    </row>
    <row spans="1:2" r="2">
      <c s="2" r="B2" t="s">
        <v>2</v>
      </c>
    </row>
    <row spans="1:2" r="3">
      <c s="3" r="A3" t="s">
        <v>180</v>
      </c>
    </row>
    <row spans="1:2" r="4">
      <c s="4" r="A4" t="s">
        <v>233</v>
      </c>
      <c s="4" r="B4" t="s">
        <v>2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J67"/>
  <sheetViews>
    <sheetView workbookViewId="0">
      <selection activeCell="A1" sqref="A1"/>
    </sheetView>
  </sheetViews>
  <sheetFormatPr baseColWidth="10" defaultRowHeight="15"/>
  <cols>
    <col customWidth="1" max="1" min="1" width="77"/>
    <col customWidth="1" max="2" min="2" width="2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s="1" r="A1" t="s">
        <v>235</v>
      </c>
      <c s="2" r="B1" t="s">
        <v>236</v>
      </c>
      <c s="2" r="C1" t="s">
        <v>2</v>
      </c>
      <c s="2" r="D1" t="s">
        <v>237</v>
      </c>
      <c s="2" r="E1" t="s">
        <v>238</v>
      </c>
      <c s="2" r="F1" t="s">
        <v>59</v>
      </c>
      <c s="2" r="G1" t="s">
        <v>29</v>
      </c>
      <c s="2" r="H1" t="s">
        <v>238</v>
      </c>
      <c s="2" r="I1" t="s">
        <v>2</v>
      </c>
      <c s="2" r="J1" t="s">
        <v>29</v>
      </c>
    </row>
    <row spans="1:10" r="2">
      <c s="3" r="A2" t="s">
        <v>239</v>
      </c>
    </row>
    <row spans="1:10" r="3">
      <c s="4" r="A3" t="s">
        <v>119</v>
      </c>
      <c s="7" r="I3" t="n">
        <v>126976</v>
      </c>
      <c s="7" r="J3" t="n">
        <v>0</v>
      </c>
    </row>
    <row spans="1:10" r="4">
      <c s="4" r="A4" t="s">
        <v>103</v>
      </c>
      <c s="6" r="I4" t="n">
        <v>11029</v>
      </c>
      <c s="6" r="J4" t="n">
        <v>12416</v>
      </c>
    </row>
    <row spans="1:10" r="5">
      <c s="4" r="A5" t="s">
        <v>31</v>
      </c>
      <c s="7" r="C5" t="n">
        <v>108152</v>
      </c>
      <c s="7" r="G5" t="n">
        <v>97168</v>
      </c>
      <c s="6" r="I5" t="n">
        <v>307765</v>
      </c>
      <c s="6" r="J5" t="n">
        <v>313960</v>
      </c>
    </row>
    <row spans="1:10" r="6">
      <c s="4" r="A6" t="s">
        <v>240</v>
      </c>
      <c s="6" r="C6" t="n">
        <v>18702</v>
      </c>
      <c s="6" r="G6" t="n">
        <v>9886</v>
      </c>
      <c s="6" r="I6" t="n">
        <v>39142</v>
      </c>
      <c s="6" r="J6" t="n">
        <v>43613</v>
      </c>
    </row>
    <row spans="1:10" r="7">
      <c s="3" r="A7" t="s">
        <v>241</v>
      </c>
    </row>
    <row spans="1:10" r="8">
      <c s="4" r="A8" t="s">
        <v>242</v>
      </c>
      <c s="7" r="B8" t="n">
        <v>61000</v>
      </c>
    </row>
    <row spans="1:10" r="9">
      <c s="4" r="A9" t="s">
        <v>68</v>
      </c>
      <c s="6" r="C9" t="n">
        <v>95711</v>
      </c>
      <c s="7" r="F9" t="n">
        <v>40442</v>
      </c>
      <c s="6" r="I9" t="n">
        <v>95711</v>
      </c>
    </row>
    <row spans="1:10" r="10">
      <c s="4" r="A10" t="s">
        <v>243</v>
      </c>
    </row>
    <row spans="1:10" r="11">
      <c s="3" r="A11" t="s">
        <v>239</v>
      </c>
    </row>
    <row spans="1:10" r="12">
      <c s="4" r="A12" t="s">
        <v>244</v>
      </c>
      <c s="4" r="B12" t="s">
        <v>245</v>
      </c>
    </row>
    <row spans="1:10" r="13">
      <c s="4" r="A13" t="s">
        <v>119</v>
      </c>
      <c s="7" r="B13" t="n">
        <v>126906</v>
      </c>
    </row>
    <row spans="1:10" r="14">
      <c s="4" r="A14" t="s">
        <v>246</v>
      </c>
      <c s="6" r="B14" t="n">
        <v>15261</v>
      </c>
    </row>
    <row spans="1:10" r="15">
      <c s="4" r="A15" t="s">
        <v>247</v>
      </c>
      <c s="6" r="B15" t="n">
        <v>142167</v>
      </c>
    </row>
    <row spans="1:10" r="16">
      <c s="4" r="A16" t="s">
        <v>103</v>
      </c>
      <c s="6" r="C16" t="n">
        <v>-451</v>
      </c>
      <c s="7" r="E16" t="n">
        <v>605</v>
      </c>
      <c s="6" r="I16" t="n">
        <v>154</v>
      </c>
    </row>
    <row spans="1:10" r="17">
      <c s="4" r="A17" t="s">
        <v>248</v>
      </c>
      <c s="6" r="C17" t="n">
        <v>-362</v>
      </c>
    </row>
    <row spans="1:10" r="18">
      <c s="4" r="A18" t="s">
        <v>249</v>
      </c>
      <c s="7" r="D18" t="n">
        <v>70</v>
      </c>
    </row>
    <row spans="1:10" r="19">
      <c s="4" r="A19" t="s">
        <v>31</v>
      </c>
      <c s="6" r="C19" t="n">
        <v>6363</v>
      </c>
      <c s="6" r="I19" t="n">
        <v>15743</v>
      </c>
    </row>
    <row spans="1:10" r="20">
      <c s="4" r="A20" t="s">
        <v>240</v>
      </c>
      <c s="6" r="C20" t="n">
        <v>-1616</v>
      </c>
      <c s="6" r="I20" t="n">
        <v>-5918</v>
      </c>
    </row>
    <row spans="1:10" r="21">
      <c s="3" r="A21" t="s">
        <v>241</v>
      </c>
    </row>
    <row spans="1:10" r="22">
      <c s="4" r="A22" t="s">
        <v>250</v>
      </c>
      <c s="6" r="B22" t="n">
        <v>142237</v>
      </c>
    </row>
    <row spans="1:10" r="23">
      <c s="4" r="A23" t="s">
        <v>251</v>
      </c>
      <c s="6" r="B23" t="n">
        <v>15261</v>
      </c>
    </row>
    <row spans="1:10" r="24">
      <c s="4" r="A24" t="s">
        <v>110</v>
      </c>
      <c s="6" r="B24" t="n">
        <v>3072</v>
      </c>
    </row>
    <row spans="1:10" r="25">
      <c s="4" r="A25" t="s">
        <v>111</v>
      </c>
      <c s="6" r="B25" t="n">
        <v>2768</v>
      </c>
    </row>
    <row spans="1:10" r="26">
      <c s="4" r="A26" t="s">
        <v>64</v>
      </c>
      <c s="6" r="B26" t="n">
        <v>1712</v>
      </c>
    </row>
    <row spans="1:10" r="27">
      <c s="4" r="A27" t="s">
        <v>252</v>
      </c>
      <c s="6" r="B27" t="n">
        <v>6901</v>
      </c>
    </row>
    <row spans="1:10" r="28">
      <c s="4" r="A28" t="s">
        <v>242</v>
      </c>
      <c s="6" r="B28" t="n">
        <v>61000</v>
      </c>
    </row>
    <row spans="1:10" r="29">
      <c s="4" r="A29" t="s">
        <v>253</v>
      </c>
      <c s="6" r="B29" t="n">
        <v>20569</v>
      </c>
    </row>
    <row spans="1:10" r="30">
      <c s="4" r="A30" t="s">
        <v>70</v>
      </c>
      <c s="6" r="B30" t="n">
        <v>1458</v>
      </c>
    </row>
    <row spans="1:10" r="31">
      <c s="4" r="A31" t="s">
        <v>73</v>
      </c>
      <c s="6" r="B31" t="n">
        <v>-1057</v>
      </c>
    </row>
    <row spans="1:10" r="32">
      <c s="4" r="A32" t="s">
        <v>254</v>
      </c>
      <c s="6" r="B32" t="n">
        <v>-1472</v>
      </c>
    </row>
    <row spans="1:10" r="33">
      <c s="4" r="A33" t="s">
        <v>255</v>
      </c>
      <c s="6" r="B33" t="n">
        <v>-22457</v>
      </c>
    </row>
    <row spans="1:10" r="34">
      <c s="4" r="A34" t="s">
        <v>256</v>
      </c>
      <c s="6" r="B34" t="n">
        <v>87755</v>
      </c>
    </row>
    <row spans="1:10" r="35">
      <c s="4" r="A35" t="s">
        <v>68</v>
      </c>
      <c s="7" r="B35" t="n">
        <v>54482</v>
      </c>
    </row>
    <row spans="1:10" r="36">
      <c s="4" r="A36" t="s">
        <v>257</v>
      </c>
      <c s="7" r="H36" t="n">
        <v>816</v>
      </c>
    </row>
    <row spans="1:10" r="37">
      <c s="4" r="A37" t="s">
        <v>258</v>
      </c>
      <c s="4" r="B37" t="s">
        <v>259</v>
      </c>
    </row>
    <row spans="1:10" r="38">
      <c s="3" r="A38" t="s">
        <v>260</v>
      </c>
    </row>
    <row spans="1:10" r="39">
      <c s="4" r="A39" t="s">
        <v>261</v>
      </c>
      <c s="6" r="C39" t="n">
        <v>108152</v>
      </c>
      <c s="6" r="G39" t="n">
        <v>102796</v>
      </c>
      <c s="6" r="I39" t="n">
        <v>309172</v>
      </c>
      <c s="6" r="J39" t="n">
        <v>331123</v>
      </c>
    </row>
    <row spans="1:10" r="40">
      <c s="4" r="A40" t="s">
        <v>44</v>
      </c>
      <c s="7" r="C40" t="n">
        <v>18412</v>
      </c>
      <c s="7" r="G40" t="n">
        <v>7563</v>
      </c>
      <c s="7" r="I40" t="n">
        <v>39915</v>
      </c>
      <c s="7" r="J40" t="n">
        <v>36870</v>
      </c>
    </row>
    <row spans="1:10" r="41">
      <c s="4" r="A41" t="s">
        <v>262</v>
      </c>
      <c s="8" r="C41" t="n">
        <v>0.76</v>
      </c>
      <c s="8" r="G41" t="n">
        <v>0.31</v>
      </c>
      <c s="8" r="I41" t="n">
        <v>1.65</v>
      </c>
      <c s="8" r="J41" t="n">
        <v>1.52</v>
      </c>
    </row>
    <row spans="1:10" r="42">
      <c s="4" r="A42" t="s">
        <v>263</v>
      </c>
      <c s="8" r="C42" t="n">
        <v>0.75</v>
      </c>
      <c s="8" r="G42" t="n">
        <v>0.3</v>
      </c>
      <c s="8" r="I42" t="n">
        <v>1.62</v>
      </c>
      <c s="8" r="J42" t="n">
        <v>1.48</v>
      </c>
    </row>
    <row spans="1:10" r="43">
      <c s="4" r="A43" t="s">
        <v>264</v>
      </c>
      <c s="7" r="B43" t="n">
        <v>403</v>
      </c>
    </row>
    <row spans="1:10" r="44">
      <c s="3" r="A44" t="s">
        <v>265</v>
      </c>
    </row>
    <row spans="1:10" r="45">
      <c s="4" r="A45" t="s">
        <v>266</v>
      </c>
      <c s="6" r="B45" t="n">
        <v>61000</v>
      </c>
    </row>
    <row spans="1:10" r="46">
      <c s="4" r="A46" t="s">
        <v>267</v>
      </c>
    </row>
    <row spans="1:10" r="47">
      <c s="3" r="A47" t="s">
        <v>241</v>
      </c>
    </row>
    <row spans="1:10" r="48">
      <c s="4" r="A48" t="s">
        <v>257</v>
      </c>
      <c s="7" r="E48" t="n">
        <v>290</v>
      </c>
      <c s="7" r="F48" t="n">
        <v>526</v>
      </c>
    </row>
    <row spans="1:10" r="49">
      <c s="4" r="A49" t="s">
        <v>268</v>
      </c>
    </row>
    <row spans="1:10" r="50">
      <c s="3" r="A50" t="s">
        <v>265</v>
      </c>
    </row>
    <row spans="1:10" r="51">
      <c s="4" r="A51" t="s">
        <v>266</v>
      </c>
      <c s="7" r="B51" t="n">
        <v>8000</v>
      </c>
    </row>
    <row spans="1:10" r="52">
      <c s="4" r="A52" t="s">
        <v>269</v>
      </c>
      <c s="4" r="B52" t="s">
        <v>270</v>
      </c>
    </row>
    <row spans="1:10" r="53">
      <c s="4" r="A53" t="s">
        <v>271</v>
      </c>
    </row>
    <row spans="1:10" r="54">
      <c s="3" r="A54" t="s">
        <v>265</v>
      </c>
    </row>
    <row spans="1:10" r="55">
      <c s="4" r="A55" t="s">
        <v>266</v>
      </c>
      <c s="7" r="B55" t="n">
        <v>8000</v>
      </c>
    </row>
    <row spans="1:10" r="56">
      <c s="4" r="A56" t="s">
        <v>269</v>
      </c>
      <c s="4" r="B56" t="s">
        <v>272</v>
      </c>
    </row>
    <row spans="1:10" r="57">
      <c s="4" r="A57" t="s">
        <v>273</v>
      </c>
    </row>
    <row spans="1:10" r="58">
      <c s="3" r="A58" t="s">
        <v>265</v>
      </c>
    </row>
    <row spans="1:10" r="59">
      <c s="4" r="A59" t="s">
        <v>266</v>
      </c>
      <c s="7" r="B59" t="n">
        <v>25000</v>
      </c>
    </row>
    <row spans="1:10" r="60">
      <c s="4" r="A60" t="s">
        <v>269</v>
      </c>
      <c s="4" r="B60" t="s">
        <v>270</v>
      </c>
    </row>
    <row spans="1:10" r="61">
      <c s="4" r="A61" t="s">
        <v>274</v>
      </c>
    </row>
    <row spans="1:10" r="62">
      <c s="3" r="A62" t="s">
        <v>265</v>
      </c>
    </row>
    <row spans="1:10" r="63">
      <c s="4" r="A63" t="s">
        <v>266</v>
      </c>
      <c s="7" r="B63" t="n">
        <v>8000</v>
      </c>
    </row>
    <row spans="1:10" r="64">
      <c s="4" r="A64" t="s">
        <v>269</v>
      </c>
      <c s="4" r="B64" t="s">
        <v>275</v>
      </c>
    </row>
    <row spans="1:10" r="65">
      <c s="4" r="A65" t="s">
        <v>276</v>
      </c>
    </row>
    <row spans="1:10" r="66">
      <c s="3" r="A66" t="s">
        <v>265</v>
      </c>
    </row>
    <row spans="1:10" r="67">
      <c s="4" r="A67" t="s">
        <v>266</v>
      </c>
      <c s="7" r="B67" t="n">
        <v>12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7</v>
      </c>
      <c s="2" r="B1" t="s">
        <v>2</v>
      </c>
      <c s="2" r="C1" t="s">
        <v>59</v>
      </c>
    </row>
    <row spans="1:3" r="2">
      <c s="3" r="A2" t="s">
        <v>278</v>
      </c>
    </row>
    <row spans="1:3" r="3">
      <c s="4" r="A3" t="s">
        <v>61</v>
      </c>
      <c s="7" r="B3" t="n">
        <v>243087</v>
      </c>
      <c s="7" r="C3" t="n">
        <v>354190</v>
      </c>
    </row>
    <row spans="1:3" r="4">
      <c s="4" r="A4" t="s">
        <v>279</v>
      </c>
      <c s="6" r="B4" t="n">
        <v>979</v>
      </c>
      <c s="6" r="C4" t="n">
        <v>1720</v>
      </c>
    </row>
    <row spans="1:3" r="5">
      <c s="4" r="A5" t="s">
        <v>280</v>
      </c>
      <c s="6" r="B5" t="n">
        <v>423</v>
      </c>
      <c s="6" r="C5" t="n">
        <v>14</v>
      </c>
    </row>
    <row spans="1:3" r="6">
      <c s="4" r="A6" t="s">
        <v>71</v>
      </c>
      <c s="6" r="B6" t="n">
        <v>244489</v>
      </c>
      <c s="6" r="C6" t="n">
        <v>355924</v>
      </c>
    </row>
    <row spans="1:3" r="7">
      <c s="3" r="A7" t="s">
        <v>281</v>
      </c>
    </row>
    <row spans="1:3" r="8">
      <c s="4" r="A8" t="s">
        <v>280</v>
      </c>
      <c s="6" r="B8" t="n">
        <v>2296</v>
      </c>
      <c s="6" r="C8" t="n">
        <v>1406</v>
      </c>
    </row>
    <row spans="1:3" r="9">
      <c s="4" r="A9" t="s">
        <v>79</v>
      </c>
      <c s="6" r="B9" t="n">
        <v>2296</v>
      </c>
      <c s="6" r="C9" t="n">
        <v>1406</v>
      </c>
    </row>
    <row spans="1:3" r="10">
      <c s="4" r="A10" t="s">
        <v>282</v>
      </c>
    </row>
    <row spans="1:3" r="11">
      <c s="3" r="A11" t="s">
        <v>278</v>
      </c>
    </row>
    <row spans="1:3" r="12">
      <c s="4" r="A12" t="s">
        <v>61</v>
      </c>
      <c s="6" r="B12" t="n">
        <v>243087</v>
      </c>
      <c s="6" r="C12" t="n">
        <v>354190</v>
      </c>
    </row>
    <row spans="1:3" r="13">
      <c s="4" r="A13" t="s">
        <v>279</v>
      </c>
      <c s="6" r="B13" t="n">
        <v>979</v>
      </c>
      <c s="6" r="C13" t="n">
        <v>1720</v>
      </c>
    </row>
    <row spans="1:3" r="14">
      <c s="4" r="A14" t="s">
        <v>280</v>
      </c>
      <c s="6" r="B14" t="n">
        <v>0</v>
      </c>
      <c s="6" r="C14" t="n">
        <v>0</v>
      </c>
    </row>
    <row spans="1:3" r="15">
      <c s="4" r="A15" t="s">
        <v>71</v>
      </c>
      <c s="6" r="B15" t="n">
        <v>244066</v>
      </c>
      <c s="6" r="C15" t="n">
        <v>355910</v>
      </c>
    </row>
    <row spans="1:3" r="16">
      <c s="3" r="A16" t="s">
        <v>281</v>
      </c>
    </row>
    <row spans="1:3" r="17">
      <c s="4" r="A17" t="s">
        <v>280</v>
      </c>
      <c s="6" r="B17" t="n">
        <v>0</v>
      </c>
      <c s="6" r="C17" t="n">
        <v>0</v>
      </c>
    </row>
    <row spans="1:3" r="18">
      <c s="4" r="A18" t="s">
        <v>79</v>
      </c>
      <c s="6" r="B18" t="n">
        <v>0</v>
      </c>
      <c s="6" r="C18" t="n">
        <v>0</v>
      </c>
    </row>
    <row spans="1:3" r="19">
      <c s="4" r="A19" t="s">
        <v>283</v>
      </c>
    </row>
    <row spans="1:3" r="20">
      <c s="3" r="A20" t="s">
        <v>278</v>
      </c>
    </row>
    <row spans="1:3" r="21">
      <c s="4" r="A21" t="s">
        <v>61</v>
      </c>
      <c s="6" r="B21" t="n">
        <v>0</v>
      </c>
      <c s="6" r="C21" t="n">
        <v>0</v>
      </c>
    </row>
    <row spans="1:3" r="22">
      <c s="4" r="A22" t="s">
        <v>279</v>
      </c>
      <c s="6" r="B22" t="n">
        <v>0</v>
      </c>
      <c s="6" r="C22" t="n">
        <v>0</v>
      </c>
    </row>
    <row spans="1:3" r="23">
      <c s="4" r="A23" t="s">
        <v>280</v>
      </c>
      <c s="6" r="B23" t="n">
        <v>423</v>
      </c>
      <c s="6" r="C23" t="n">
        <v>14</v>
      </c>
    </row>
    <row spans="1:3" r="24">
      <c s="4" r="A24" t="s">
        <v>71</v>
      </c>
      <c s="6" r="B24" t="n">
        <v>423</v>
      </c>
      <c s="6" r="C24" t="n">
        <v>14</v>
      </c>
    </row>
    <row spans="1:3" r="25">
      <c s="3" r="A25" t="s">
        <v>281</v>
      </c>
    </row>
    <row spans="1:3" r="26">
      <c s="4" r="A26" t="s">
        <v>280</v>
      </c>
      <c s="6" r="B26" t="n">
        <v>2296</v>
      </c>
      <c s="6" r="C26" t="n">
        <v>1406</v>
      </c>
    </row>
    <row spans="1:3" r="27">
      <c s="4" r="A27" t="s">
        <v>79</v>
      </c>
      <c s="6" r="B27" t="n">
        <v>2296</v>
      </c>
      <c s="6" r="C27" t="n">
        <v>1406</v>
      </c>
    </row>
    <row spans="1:3" r="28">
      <c s="4" r="A28" t="s">
        <v>284</v>
      </c>
    </row>
    <row spans="1:3" r="29">
      <c s="3" r="A29" t="s">
        <v>278</v>
      </c>
    </row>
    <row spans="1:3" r="30">
      <c s="4" r="A30" t="s">
        <v>61</v>
      </c>
      <c s="6" r="B30" t="n">
        <v>0</v>
      </c>
      <c s="6" r="C30" t="n">
        <v>0</v>
      </c>
    </row>
    <row spans="1:3" r="31">
      <c s="4" r="A31" t="s">
        <v>279</v>
      </c>
      <c s="6" r="B31" t="n">
        <v>0</v>
      </c>
      <c s="6" r="C31" t="n">
        <v>0</v>
      </c>
    </row>
    <row spans="1:3" r="32">
      <c s="4" r="A32" t="s">
        <v>280</v>
      </c>
      <c s="6" r="B32" t="n">
        <v>0</v>
      </c>
      <c s="6" r="C32" t="n">
        <v>0</v>
      </c>
    </row>
    <row spans="1:3" r="33">
      <c s="4" r="A33" t="s">
        <v>71</v>
      </c>
      <c s="6" r="B33" t="n">
        <v>0</v>
      </c>
      <c s="6" r="C33" t="n">
        <v>0</v>
      </c>
    </row>
    <row spans="1:3" r="34">
      <c s="3" r="A34" t="s">
        <v>281</v>
      </c>
    </row>
    <row spans="1:3" r="35">
      <c s="4" r="A35" t="s">
        <v>280</v>
      </c>
      <c s="6" r="B35" t="n">
        <v>0</v>
      </c>
      <c s="6" r="C35" t="n">
        <v>0</v>
      </c>
    </row>
    <row spans="1:3" r="36">
      <c s="4" r="A36" t="s">
        <v>79</v>
      </c>
      <c s="7" r="B36" t="n">
        <v>0</v>
      </c>
      <c s="7" r="C36"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8</v>
      </c>
      <c s="2" r="B1" t="s">
        <v>2</v>
      </c>
      <c s="2" r="C1" t="s">
        <v>59</v>
      </c>
    </row>
    <row spans="1:3" r="2">
      <c s="3" r="A2" t="s">
        <v>60</v>
      </c>
    </row>
    <row spans="1:3" r="3">
      <c s="4" r="A3" t="s">
        <v>61</v>
      </c>
      <c s="7" r="B3" t="n">
        <v>243087</v>
      </c>
      <c s="7" r="C3" t="n">
        <v>354190</v>
      </c>
    </row>
    <row spans="1:3" r="4">
      <c s="4" r="A4" t="s">
        <v>62</v>
      </c>
      <c s="6" r="B4" t="n">
        <v>55840</v>
      </c>
      <c s="6" r="C4" t="n">
        <v>49405</v>
      </c>
    </row>
    <row spans="1:3" r="5">
      <c s="4" r="A5" t="s">
        <v>63</v>
      </c>
      <c s="6" r="B5" t="n">
        <v>74645</v>
      </c>
      <c s="6" r="C5" t="n">
        <v>70678</v>
      </c>
    </row>
    <row spans="1:3" r="6">
      <c s="4" r="A6" t="s">
        <v>64</v>
      </c>
      <c s="6" r="B6" t="n">
        <v>17798</v>
      </c>
      <c s="6" r="C6" t="n">
        <v>12840</v>
      </c>
    </row>
    <row spans="1:3" r="7">
      <c s="4" r="A7" t="s">
        <v>65</v>
      </c>
      <c s="6" r="B7" t="n">
        <v>0</v>
      </c>
      <c s="6" r="C7" t="n">
        <v>7395</v>
      </c>
    </row>
    <row spans="1:3" r="8">
      <c s="4" r="A8" t="s">
        <v>66</v>
      </c>
      <c s="6" r="B8" t="n">
        <v>391370</v>
      </c>
      <c s="6" r="C8" t="n">
        <v>494508</v>
      </c>
    </row>
    <row spans="1:3" r="9">
      <c s="4" r="A9" t="s">
        <v>67</v>
      </c>
      <c s="6" r="B9" t="n">
        <v>105457</v>
      </c>
      <c s="6" r="C9" t="n">
        <v>93743</v>
      </c>
    </row>
    <row spans="1:3" r="10">
      <c s="4" r="A10" t="s">
        <v>68</v>
      </c>
      <c s="6" r="B10" t="n">
        <v>95711</v>
      </c>
      <c s="6" r="C10" t="n">
        <v>40442</v>
      </c>
    </row>
    <row spans="1:3" r="11">
      <c s="4" r="A11" t="s">
        <v>69</v>
      </c>
      <c s="6" r="B11" t="n">
        <v>59583</v>
      </c>
      <c s="6" r="C11" t="n">
        <v>4565</v>
      </c>
    </row>
    <row spans="1:3" r="12">
      <c s="4" r="A12" t="s">
        <v>65</v>
      </c>
      <c s="6" r="B12" t="n">
        <v>16342</v>
      </c>
      <c s="6" r="C12" t="n">
        <v>12212</v>
      </c>
    </row>
    <row spans="1:3" r="13">
      <c s="4" r="A13" t="s">
        <v>70</v>
      </c>
      <c s="6" r="B13" t="n">
        <v>13411</v>
      </c>
      <c s="6" r="C13" t="n">
        <v>15004</v>
      </c>
    </row>
    <row spans="1:3" r="14">
      <c s="4" r="A14" t="s">
        <v>71</v>
      </c>
      <c s="6" r="B14" t="n">
        <v>681874</v>
      </c>
      <c s="6" r="C14" t="n">
        <v>660474</v>
      </c>
    </row>
    <row spans="1:3" r="15">
      <c s="3" r="A15" t="s">
        <v>72</v>
      </c>
    </row>
    <row spans="1:3" r="16">
      <c s="4" r="A16" t="s">
        <v>73</v>
      </c>
      <c s="6" r="B16" t="n">
        <v>13840</v>
      </c>
      <c s="6" r="C16" t="n">
        <v>15448</v>
      </c>
    </row>
    <row spans="1:3" r="17">
      <c s="4" r="A17" t="s">
        <v>74</v>
      </c>
      <c s="6" r="B17" t="n">
        <v>33997</v>
      </c>
      <c s="6" r="C17" t="n">
        <v>36446</v>
      </c>
    </row>
    <row spans="1:3" r="18">
      <c s="4" r="A18" t="s">
        <v>75</v>
      </c>
      <c s="6" r="B18" t="n">
        <v>9844</v>
      </c>
      <c s="6" r="C18" t="n">
        <v>8750</v>
      </c>
    </row>
    <row spans="1:3" r="19">
      <c s="4" r="A19" t="s">
        <v>76</v>
      </c>
      <c s="6" r="B19" t="n">
        <v>57681</v>
      </c>
      <c s="6" r="C19" t="n">
        <v>60644</v>
      </c>
    </row>
    <row spans="1:3" r="20">
      <c s="4" r="A20" t="s">
        <v>77</v>
      </c>
      <c s="6" r="B20" t="n">
        <v>147656</v>
      </c>
      <c s="6" r="C20" t="n">
        <v>155313</v>
      </c>
    </row>
    <row spans="1:3" r="21">
      <c s="4" r="A21" t="s">
        <v>65</v>
      </c>
      <c s="6" r="B21" t="n">
        <v>64</v>
      </c>
      <c s="6" r="C21" t="n">
        <v>76</v>
      </c>
    </row>
    <row spans="1:3" r="22">
      <c s="4" r="A22" t="s">
        <v>78</v>
      </c>
      <c s="6" r="B22" t="n">
        <v>17500</v>
      </c>
      <c s="6" r="C22" t="n">
        <v>15477</v>
      </c>
    </row>
    <row spans="1:3" r="23">
      <c s="4" r="A23" t="s">
        <v>79</v>
      </c>
      <c s="6" r="B23" t="n">
        <v>222901</v>
      </c>
      <c s="6" r="C23" t="n">
        <v>231510</v>
      </c>
    </row>
    <row spans="1:3" r="24">
      <c s="4" r="A24" t="s">
        <v>80</v>
      </c>
      <c s="4" r="B24" t="s">
        <v>81</v>
      </c>
      <c s="4" r="C24" t="s">
        <v>81</v>
      </c>
    </row>
    <row spans="1:3" r="25">
      <c s="3" r="A25" t="s">
        <v>82</v>
      </c>
    </row>
    <row spans="1:3" r="26">
      <c s="4" r="A26" t="s">
        <v>83</v>
      </c>
      <c s="6" r="B26" t="n">
        <v>34</v>
      </c>
      <c s="6" r="C26" t="n">
        <v>33</v>
      </c>
    </row>
    <row spans="1:3" r="27">
      <c s="4" r="A27" t="s">
        <v>84</v>
      </c>
      <c s="6" r="B27" t="n">
        <v>512939</v>
      </c>
      <c s="6" r="C27" t="n">
        <v>495673</v>
      </c>
    </row>
    <row spans="1:3" r="28">
      <c s="4" r="A28" t="s">
        <v>85</v>
      </c>
      <c s="6" r="B28" t="n">
        <v>314511</v>
      </c>
      <c s="6" r="C28" t="n">
        <v>284088</v>
      </c>
    </row>
    <row spans="1:3" r="29">
      <c s="4" r="A29" t="s">
        <v>86</v>
      </c>
      <c s="6" r="B29" t="n">
        <v>4084</v>
      </c>
      <c s="6" r="C29" t="n">
        <v>-6090</v>
      </c>
    </row>
    <row spans="1:3" r="30">
      <c s="4" r="A30" t="s">
        <v>87</v>
      </c>
      <c s="6" r="B30" t="n">
        <v>-372595</v>
      </c>
      <c s="6" r="C30" t="n">
        <v>-344740</v>
      </c>
    </row>
    <row spans="1:3" r="31">
      <c s="4" r="A31" t="s">
        <v>88</v>
      </c>
      <c s="6" r="B31" t="n">
        <v>458973</v>
      </c>
      <c s="6" r="C31" t="n">
        <v>428964</v>
      </c>
    </row>
    <row spans="1:3" r="32">
      <c s="4" r="A32" t="s">
        <v>89</v>
      </c>
      <c s="7" r="B32" t="n">
        <v>681874</v>
      </c>
      <c s="7" r="C32" t="n">
        <v>660474</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s="1" r="A1" t="s">
        <v>285</v>
      </c>
      <c s="2" r="B1" t="s">
        <v>2</v>
      </c>
      <c s="2" r="C1" t="s">
        <v>59</v>
      </c>
    </row>
    <row spans="1:3" r="2">
      <c s="3" r="A2" t="s">
        <v>144</v>
      </c>
    </row>
    <row spans="1:3" r="3">
      <c s="4" r="A3" t="s">
        <v>286</v>
      </c>
      <c s="7" r="B3" t="n">
        <v>46687</v>
      </c>
      <c s="7" r="C3" t="n">
        <v>42603</v>
      </c>
    </row>
    <row spans="1:3" r="4">
      <c s="4" r="A4" t="s">
        <v>287</v>
      </c>
      <c s="6" r="B4" t="n">
        <v>5919</v>
      </c>
      <c s="6" r="C4" t="n">
        <v>5487</v>
      </c>
    </row>
    <row spans="1:3" r="5">
      <c s="4" r="A5" t="s">
        <v>288</v>
      </c>
      <c s="6" r="B5" t="n">
        <v>22039</v>
      </c>
      <c s="6" r="C5" t="n">
        <v>22588</v>
      </c>
    </row>
    <row spans="1:3" r="6">
      <c s="4" r="A6" t="s">
        <v>289</v>
      </c>
      <c s="7" r="B6" t="n">
        <v>74645</v>
      </c>
      <c s="7" r="C6" t="n">
        <v>7067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H45"/>
  <sheetViews>
    <sheetView workbookViewId="0">
      <selection activeCell="A1" sqref="A1"/>
    </sheetView>
  </sheetViews>
  <sheetFormatPr baseColWidth="10" defaultRowHeight="15"/>
  <cols>
    <col customWidth="1" max="1" min="1" width="72"/>
    <col customWidth="1" max="2" min="2" width="80"/>
    <col customWidth="1" max="3" min="3" width="15"/>
    <col customWidth="1" max="4" min="4" width="14"/>
    <col customWidth="1" max="5" min="5" width="15"/>
    <col customWidth="1" max="6" min="6" width="14"/>
    <col customWidth="1" max="7" min="7" width="14"/>
    <col customWidth="1" max="8" min="8" width="14"/>
  </cols>
  <sheetData>
    <row spans="1:8" r="1">
      <c s="1" r="A1" t="s">
        <v>290</v>
      </c>
      <c s="2" r="C1" t="s">
        <v>28</v>
      </c>
      <c s="2" r="E1" t="s">
        <v>1</v>
      </c>
    </row>
    <row spans="1:8" r="2">
      <c s="2" r="C2" t="s">
        <v>2</v>
      </c>
      <c s="2" r="D2" t="s">
        <v>29</v>
      </c>
      <c s="2" r="E2" t="s">
        <v>2</v>
      </c>
      <c s="2" r="F2" t="s">
        <v>29</v>
      </c>
      <c s="2" r="G2" t="s">
        <v>236</v>
      </c>
      <c s="2" r="H2" t="s">
        <v>59</v>
      </c>
    </row>
    <row spans="1:8" r="3">
      <c s="3" r="A3" t="s">
        <v>147</v>
      </c>
    </row>
    <row spans="1:8" r="4">
      <c s="4" r="A4" t="s">
        <v>68</v>
      </c>
      <c s="7" r="C4" t="n">
        <v>95711</v>
      </c>
      <c s="7" r="E4" t="n">
        <v>95711</v>
      </c>
      <c s="7" r="H4" t="n">
        <v>40442</v>
      </c>
    </row>
    <row spans="1:8" r="5">
      <c s="4" r="A5" t="s">
        <v>291</v>
      </c>
      <c s="6" r="E5" t="n">
        <v>54482</v>
      </c>
    </row>
    <row spans="1:8" r="6">
      <c s="4" r="A6" t="s">
        <v>292</v>
      </c>
      <c s="6" r="E6" t="n">
        <v>787</v>
      </c>
    </row>
    <row spans="1:8" r="7">
      <c s="3" r="A7" t="s">
        <v>293</v>
      </c>
    </row>
    <row spans="1:8" r="8">
      <c s="4" r="A8" t="s">
        <v>294</v>
      </c>
      <c s="6" r="C8" t="n">
        <v>79554</v>
      </c>
      <c s="6" r="E8" t="n">
        <v>79554</v>
      </c>
      <c s="6" r="H8" t="n">
        <v>30265</v>
      </c>
    </row>
    <row spans="1:8" r="9">
      <c s="4" r="A9" t="s">
        <v>295</v>
      </c>
      <c s="6" r="C9" t="n">
        <v>33161</v>
      </c>
      <c s="6" r="E9" t="n">
        <v>33161</v>
      </c>
      <c s="6" r="H9" t="n">
        <v>26890</v>
      </c>
    </row>
    <row spans="1:8" r="10">
      <c s="3" r="A10" t="s">
        <v>296</v>
      </c>
    </row>
    <row spans="1:8" r="11">
      <c s="4" r="A11" t="s">
        <v>297</v>
      </c>
      <c s="6" r="C11" t="n">
        <v>13190</v>
      </c>
      <c s="6" r="E11" t="n">
        <v>13190</v>
      </c>
      <c s="6" r="H11" t="n">
        <v>1190</v>
      </c>
    </row>
    <row spans="1:8" r="12">
      <c s="4" r="A12" t="s">
        <v>298</v>
      </c>
      <c s="6" r="C12" t="n">
        <v>92744</v>
      </c>
      <c s="6" r="E12" t="n">
        <v>92744</v>
      </c>
      <c s="6" r="H12" t="n">
        <v>31455</v>
      </c>
    </row>
    <row spans="1:8" r="13">
      <c s="4" r="A13" t="s">
        <v>242</v>
      </c>
      <c s="7" r="G13" t="n">
        <v>61000</v>
      </c>
    </row>
    <row spans="1:8" r="14">
      <c s="3" r="A14" t="s">
        <v>299</v>
      </c>
    </row>
    <row spans="1:8" r="15">
      <c s="4" r="A15" t="s">
        <v>300</v>
      </c>
      <c s="6" r="C15" t="n">
        <v>2072</v>
      </c>
      <c s="7" r="D15" t="n">
        <v>590</v>
      </c>
      <c s="6" r="E15" t="n">
        <v>6026</v>
      </c>
      <c s="7" r="F15" t="n">
        <v>1765</v>
      </c>
    </row>
    <row spans="1:8" r="16">
      <c s="3" r="A16" t="s">
        <v>301</v>
      </c>
    </row>
    <row spans="1:8" r="17">
      <c s="4" r="A17" t="s">
        <v>302</v>
      </c>
      <c s="6" r="C17" t="n">
        <v>1938</v>
      </c>
      <c s="6" r="E17" t="n">
        <v>1938</v>
      </c>
    </row>
    <row spans="1:8" r="18">
      <c s="6" r="A18" t="n">
        <v>2017</v>
      </c>
      <c s="6" r="C18" t="n">
        <v>7529</v>
      </c>
      <c s="6" r="E18" t="n">
        <v>7529</v>
      </c>
    </row>
    <row spans="1:8" r="19">
      <c s="6" r="A19" t="n">
        <v>2018</v>
      </c>
      <c s="6" r="C19" t="n">
        <v>6870</v>
      </c>
      <c s="6" r="E19" t="n">
        <v>6870</v>
      </c>
    </row>
    <row spans="1:8" r="20">
      <c s="6" r="A20" t="n">
        <v>2019</v>
      </c>
      <c s="6" r="C20" t="n">
        <v>6453</v>
      </c>
      <c s="6" r="E20" t="n">
        <v>6453</v>
      </c>
    </row>
    <row spans="1:8" r="21">
      <c s="6" r="A21" t="n">
        <v>2020</v>
      </c>
      <c s="6" r="C21" t="n">
        <v>6448</v>
      </c>
      <c s="6" r="E21" t="n">
        <v>6448</v>
      </c>
    </row>
    <row spans="1:8" r="22">
      <c s="4" r="A22" t="s">
        <v>303</v>
      </c>
    </row>
    <row spans="1:8" r="23">
      <c s="3" r="A23" t="s">
        <v>296</v>
      </c>
    </row>
    <row spans="1:8" r="24">
      <c s="4" r="A24" t="s">
        <v>304</v>
      </c>
      <c s="6" r="C24" t="n">
        <v>12000</v>
      </c>
      <c s="6" r="E24" t="n">
        <v>12000</v>
      </c>
      <c s="6" r="H24" t="n">
        <v>0</v>
      </c>
    </row>
    <row spans="1:8" r="25">
      <c s="4" r="A25" t="s">
        <v>305</v>
      </c>
    </row>
    <row spans="1:8" r="26">
      <c s="3" r="A26" t="s">
        <v>296</v>
      </c>
    </row>
    <row spans="1:8" r="27">
      <c s="4" r="A27" t="s">
        <v>304</v>
      </c>
      <c s="4" r="B27" t="s">
        <v>306</v>
      </c>
      <c s="6" r="C27" t="n">
        <v>1190</v>
      </c>
      <c s="6" r="E27" t="n">
        <v>1190</v>
      </c>
      <c s="6" r="H27" t="n">
        <v>1190</v>
      </c>
    </row>
    <row spans="1:8" r="28">
      <c s="4" r="A28" t="s">
        <v>307</v>
      </c>
    </row>
    <row spans="1:8" r="29">
      <c s="3" r="A29" t="s">
        <v>293</v>
      </c>
    </row>
    <row spans="1:8" r="30">
      <c s="4" r="A30" t="s">
        <v>294</v>
      </c>
      <c s="6" r="C30" t="n">
        <v>41117</v>
      </c>
      <c s="6" r="E30" t="n">
        <v>41117</v>
      </c>
      <c s="6" r="H30" t="n">
        <v>8053</v>
      </c>
    </row>
    <row spans="1:8" r="31">
      <c s="4" r="A31" t="s">
        <v>295</v>
      </c>
      <c s="6" r="C31" t="n">
        <v>11286</v>
      </c>
      <c s="6" r="E31" t="n">
        <v>11286</v>
      </c>
      <c s="6" r="H31" t="n">
        <v>7490</v>
      </c>
    </row>
    <row spans="1:8" r="32">
      <c s="4" r="A32" t="s">
        <v>308</v>
      </c>
    </row>
    <row spans="1:8" r="33">
      <c s="3" r="A33" t="s">
        <v>293</v>
      </c>
    </row>
    <row spans="1:8" r="34">
      <c s="4" r="A34" t="s">
        <v>294</v>
      </c>
      <c s="6" r="C34" t="n">
        <v>8270</v>
      </c>
      <c s="6" r="E34" t="n">
        <v>8270</v>
      </c>
      <c s="6" r="H34" t="n">
        <v>8270</v>
      </c>
    </row>
    <row spans="1:8" r="35">
      <c s="4" r="A35" t="s">
        <v>295</v>
      </c>
      <c s="6" r="C35" t="n">
        <v>8078</v>
      </c>
      <c s="6" r="E35" t="n">
        <v>8078</v>
      </c>
      <c s="6" r="H35" t="n">
        <v>7845</v>
      </c>
    </row>
    <row spans="1:8" r="36">
      <c s="4" r="A36" t="s">
        <v>309</v>
      </c>
    </row>
    <row spans="1:8" r="37">
      <c s="3" r="A37" t="s">
        <v>293</v>
      </c>
    </row>
    <row spans="1:8" r="38">
      <c s="4" r="A38" t="s">
        <v>294</v>
      </c>
      <c s="6" r="C38" t="n">
        <v>2550</v>
      </c>
      <c s="6" r="E38" t="n">
        <v>2550</v>
      </c>
      <c s="6" r="H38" t="n">
        <v>2550</v>
      </c>
    </row>
    <row spans="1:8" r="39">
      <c s="4" r="A39" t="s">
        <v>295</v>
      </c>
      <c s="6" r="C39" t="n">
        <v>2550</v>
      </c>
      <c s="6" r="E39" t="n">
        <v>2550</v>
      </c>
      <c s="6" r="H39" t="n">
        <v>2550</v>
      </c>
    </row>
    <row spans="1:8" r="40">
      <c s="4" r="A40" t="s">
        <v>310</v>
      </c>
    </row>
    <row spans="1:8" r="41">
      <c s="3" r="A41" t="s">
        <v>293</v>
      </c>
    </row>
    <row spans="1:8" r="42">
      <c s="4" r="A42" t="s">
        <v>294</v>
      </c>
      <c s="6" r="C42" t="n">
        <v>27617</v>
      </c>
      <c s="6" r="E42" t="n">
        <v>27617</v>
      </c>
      <c s="6" r="H42" t="n">
        <v>11392</v>
      </c>
    </row>
    <row spans="1:8" r="43">
      <c s="4" r="A43" t="s">
        <v>295</v>
      </c>
      <c s="7" r="C43" t="n">
        <v>11247</v>
      </c>
      <c s="7" r="E43" t="n">
        <v>11247</v>
      </c>
      <c s="7" r="H43" t="n">
        <v>9005</v>
      </c>
    </row>
    <row spans="1:8" r="44">
      <c r="A44" t="n"/>
    </row>
    <row spans="1:8" r="45">
      <c s="4" r="A45" t="s">
        <v>306</v>
      </c>
      <c s="4" r="B45" t="s">
        <v>311</v>
      </c>
    </row>
  </sheetData>
  <mergeCells count="5">
    <mergeCell ref="A1:B2"/>
    <mergeCell ref="C1:D1"/>
    <mergeCell ref="E1:F1"/>
    <mergeCell ref="A44:G44"/>
    <mergeCell ref="B45:G45"/>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7"/>
    <col customWidth="1" max="2" min="2" width="29"/>
    <col customWidth="1" max="3" min="3" width="21"/>
    <col customWidth="1" max="4" min="4" width="21"/>
  </cols>
  <sheetData>
    <row spans="1:4" r="1">
      <c s="1" r="A1" t="s">
        <v>312</v>
      </c>
      <c s="2" r="B1" t="s">
        <v>1</v>
      </c>
    </row>
    <row spans="1:4" r="2">
      <c s="2" r="B2" t="s">
        <v>313</v>
      </c>
      <c s="2" r="C2" t="s">
        <v>314</v>
      </c>
      <c s="2" r="D2" t="s">
        <v>315</v>
      </c>
    </row>
    <row spans="1:4" r="3">
      <c s="3" r="A3" t="s">
        <v>316</v>
      </c>
    </row>
    <row spans="1:4" r="4">
      <c s="4" r="A4" t="s">
        <v>317</v>
      </c>
      <c s="7" r="B4" t="n">
        <v>5494</v>
      </c>
      <c s="7" r="C4" t="n">
        <v>5694</v>
      </c>
    </row>
    <row spans="1:4" r="5">
      <c s="4" r="A5" t="s">
        <v>70</v>
      </c>
      <c s="6" r="B5" t="n">
        <v>3648</v>
      </c>
      <c s="6" r="C5" t="n">
        <v>3595</v>
      </c>
    </row>
    <row spans="1:4" r="6">
      <c s="4" r="A6" t="s">
        <v>318</v>
      </c>
      <c s="6" r="B6" t="n">
        <v>3290</v>
      </c>
      <c s="6" r="C6" t="n">
        <v>3995</v>
      </c>
    </row>
    <row spans="1:4" r="7">
      <c s="4" r="A7" t="s">
        <v>279</v>
      </c>
      <c s="6" r="B7" t="n">
        <v>979</v>
      </c>
      <c s="6" r="C7" t="n">
        <v>1720</v>
      </c>
    </row>
    <row spans="1:4" r="8">
      <c s="4" r="A8" t="s">
        <v>289</v>
      </c>
      <c s="7" r="B8" t="n">
        <v>13411</v>
      </c>
      <c s="7" r="C8" t="n">
        <v>15004</v>
      </c>
    </row>
    <row spans="1:4" r="9">
      <c s="4" r="A9" t="s">
        <v>319</v>
      </c>
      <c s="6" r="B9" t="n">
        <v>2</v>
      </c>
    </row>
    <row spans="1:4" r="10">
      <c s="4" r="A10" t="s">
        <v>320</v>
      </c>
      <c s="4" r="B10" t="s">
        <v>321</v>
      </c>
    </row>
    <row spans="1:4" r="11">
      <c s="4" r="A11" t="s">
        <v>322</v>
      </c>
      <c s="7" r="B11" t="n">
        <v>4981</v>
      </c>
    </row>
    <row spans="1:4" r="12">
      <c s="4" r="A12" t="s">
        <v>323</v>
      </c>
      <c s="6" r="B12" t="n">
        <v>513</v>
      </c>
    </row>
    <row spans="1:4" r="13">
      <c s="4" r="A13" t="s">
        <v>324</v>
      </c>
      <c s="7" r="D13" t="n">
        <v>4500</v>
      </c>
    </row>
    <row spans="1:4" r="14">
      <c s="4" r="A14" t="s">
        <v>325</v>
      </c>
      <c s="7" r="B14" t="n">
        <v>9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26</v>
      </c>
      <c s="2" r="B1" t="s">
        <v>2</v>
      </c>
      <c s="2" r="C1" t="s">
        <v>59</v>
      </c>
    </row>
    <row spans="1:3" r="2">
      <c s="3" r="A2" t="s">
        <v>153</v>
      </c>
    </row>
    <row spans="1:3" r="3">
      <c s="4" r="A3" t="s">
        <v>327</v>
      </c>
      <c s="7" r="B3" t="n">
        <v>14750</v>
      </c>
      <c s="7" r="C3" t="n">
        <v>23793</v>
      </c>
    </row>
    <row spans="1:3" r="4">
      <c s="4" r="A4" t="s">
        <v>328</v>
      </c>
      <c s="6" r="B4" t="n">
        <v>4392</v>
      </c>
      <c s="6" r="C4" t="n">
        <v>0</v>
      </c>
    </row>
    <row spans="1:3" r="5">
      <c s="4" r="A5" t="s">
        <v>329</v>
      </c>
      <c s="6" r="B5" t="n">
        <v>1726</v>
      </c>
      <c s="6" r="C5" t="n">
        <v>1830</v>
      </c>
    </row>
    <row spans="1:3" r="6">
      <c s="4" r="A6" t="s">
        <v>330</v>
      </c>
      <c s="6" r="B6" t="n">
        <v>637</v>
      </c>
      <c s="6" r="C6" t="n">
        <v>538</v>
      </c>
    </row>
    <row spans="1:3" r="7">
      <c s="4" r="A7" t="s">
        <v>331</v>
      </c>
      <c s="6" r="B7" t="n">
        <v>219</v>
      </c>
      <c s="6" r="C7" t="n">
        <v>209</v>
      </c>
    </row>
    <row spans="1:3" r="8">
      <c s="4" r="A8" t="s">
        <v>332</v>
      </c>
      <c s="6" r="B8" t="n">
        <v>5496</v>
      </c>
      <c s="6" r="C8" t="n">
        <v>4276</v>
      </c>
    </row>
    <row spans="1:3" r="9">
      <c s="4" r="A9" t="s">
        <v>333</v>
      </c>
      <c s="6" r="B9" t="n">
        <v>1021</v>
      </c>
      <c s="6" r="C9" t="n">
        <v>975</v>
      </c>
    </row>
    <row spans="1:3" r="10">
      <c s="4" r="A10" t="s">
        <v>334</v>
      </c>
      <c s="6" r="B10" t="n">
        <v>5756</v>
      </c>
      <c s="6" r="C10" t="n">
        <v>4825</v>
      </c>
    </row>
    <row spans="1:3" r="11">
      <c s="4" r="A11" t="s">
        <v>289</v>
      </c>
      <c s="7" r="B11" t="n">
        <v>33997</v>
      </c>
      <c s="7" r="C11" t="n">
        <v>3644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I62"/>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s>
  <sheetData>
    <row spans="1:9" r="1">
      <c s="1" r="A1" t="s">
        <v>335</v>
      </c>
      <c s="2" r="B1" t="s">
        <v>336</v>
      </c>
      <c s="2" r="C1" t="s">
        <v>337</v>
      </c>
      <c s="2" r="D1" t="s">
        <v>338</v>
      </c>
      <c s="2" r="E1" t="s">
        <v>339</v>
      </c>
      <c s="2" r="F1" t="s">
        <v>2</v>
      </c>
      <c s="2" r="G1" t="s">
        <v>59</v>
      </c>
      <c s="2" r="H1" t="s">
        <v>340</v>
      </c>
      <c s="2" r="I1" t="s">
        <v>341</v>
      </c>
    </row>
    <row spans="1:9" r="2">
      <c s="3" r="A2" t="s">
        <v>342</v>
      </c>
    </row>
    <row spans="1:9" r="3">
      <c s="4" r="A3" t="s">
        <v>75</v>
      </c>
      <c s="7" r="F3" t="n">
        <v>9844</v>
      </c>
      <c s="7" r="G3" t="n">
        <v>8750</v>
      </c>
    </row>
    <row spans="1:9" r="4">
      <c s="4" r="A4" t="s">
        <v>343</v>
      </c>
    </row>
    <row spans="1:9" r="5">
      <c s="3" r="A5" t="s">
        <v>342</v>
      </c>
    </row>
    <row spans="1:9" r="6">
      <c s="4" r="A6" t="s">
        <v>344</v>
      </c>
      <c s="7" r="B6" t="n">
        <v>75000</v>
      </c>
    </row>
    <row spans="1:9" r="7">
      <c s="4" r="A7" t="s">
        <v>345</v>
      </c>
      <c s="4" r="F7" t="s">
        <v>346</v>
      </c>
    </row>
    <row spans="1:9" r="8">
      <c s="4" r="A8" t="s">
        <v>347</v>
      </c>
    </row>
    <row spans="1:9" r="9">
      <c s="3" r="A9" t="s">
        <v>342</v>
      </c>
    </row>
    <row spans="1:9" r="10">
      <c s="4" r="A10" t="s">
        <v>348</v>
      </c>
      <c s="7" r="H10" t="n">
        <v>157500</v>
      </c>
      <c s="7" r="I10" t="n">
        <v>175000</v>
      </c>
    </row>
    <row spans="1:9" r="11">
      <c s="4" r="A11" t="s">
        <v>349</v>
      </c>
      <c s="7" r="C11" t="n">
        <v>2658</v>
      </c>
    </row>
    <row spans="1:9" r="12">
      <c s="4" r="A12" t="s">
        <v>350</v>
      </c>
    </row>
    <row spans="1:9" r="13">
      <c s="3" r="A13" t="s">
        <v>342</v>
      </c>
    </row>
    <row spans="1:9" r="14">
      <c s="4" r="A14" t="s">
        <v>351</v>
      </c>
      <c s="4" r="F14" t="s">
        <v>352</v>
      </c>
    </row>
    <row spans="1:9" r="15">
      <c s="4" r="A15" t="s">
        <v>349</v>
      </c>
      <c s="7" r="D15" t="n">
        <v>550</v>
      </c>
    </row>
    <row spans="1:9" r="16">
      <c s="4" r="A16" t="s">
        <v>353</v>
      </c>
      <c s="7" r="F16" t="n">
        <v>416</v>
      </c>
    </row>
    <row spans="1:9" r="17">
      <c s="4" r="A17" t="s">
        <v>354</v>
      </c>
      <c s="7" r="F17" t="n">
        <v>782</v>
      </c>
    </row>
    <row spans="1:9" r="18">
      <c s="4" r="A18" t="s">
        <v>355</v>
      </c>
      <c s="4" r="E18" t="s">
        <v>356</v>
      </c>
    </row>
    <row spans="1:9" r="19">
      <c s="4" r="A19" t="s">
        <v>357</v>
      </c>
      <c s="4" r="E19" t="s">
        <v>358</v>
      </c>
    </row>
    <row spans="1:9" r="20">
      <c s="4" r="A20" t="s">
        <v>359</v>
      </c>
      <c s="4" r="F20" t="s">
        <v>360</v>
      </c>
    </row>
    <row spans="1:9" r="21">
      <c s="4" r="A21" t="s">
        <v>361</v>
      </c>
      <c s="10" r="F21" t="n">
        <v>1.47</v>
      </c>
    </row>
    <row spans="1:9" r="22">
      <c s="4" r="A22" t="s">
        <v>362</v>
      </c>
      <c s="10" r="F22" t="n">
        <v>4.81</v>
      </c>
    </row>
    <row spans="1:9" r="23">
      <c s="4" r="A23" t="s">
        <v>363</v>
      </c>
    </row>
    <row spans="1:9" r="24">
      <c s="3" r="A24" t="s">
        <v>342</v>
      </c>
    </row>
    <row spans="1:9" r="25">
      <c s="4" r="A25" t="s">
        <v>362</v>
      </c>
      <c s="10" r="F25" t="n">
        <v>1.25</v>
      </c>
    </row>
    <row spans="1:9" r="26">
      <c s="4" r="A26" t="s">
        <v>364</v>
      </c>
    </row>
    <row spans="1:9" r="27">
      <c s="3" r="A27" t="s">
        <v>342</v>
      </c>
    </row>
    <row spans="1:9" r="28">
      <c s="4" r="A28" t="s">
        <v>361</v>
      </c>
      <c s="10" r="F28" t="n">
        <v>2.75</v>
      </c>
    </row>
    <row spans="1:9" r="29">
      <c s="4" r="A29" t="s">
        <v>365</v>
      </c>
    </row>
    <row spans="1:9" r="30">
      <c s="3" r="A30" t="s">
        <v>342</v>
      </c>
    </row>
    <row spans="1:9" r="31">
      <c s="4" r="A31" t="s">
        <v>366</v>
      </c>
      <c s="4" r="F31" t="s">
        <v>367</v>
      </c>
    </row>
    <row spans="1:9" r="32">
      <c s="4" r="A32" t="s">
        <v>368</v>
      </c>
    </row>
    <row spans="1:9" r="33">
      <c s="3" r="A33" t="s">
        <v>342</v>
      </c>
    </row>
    <row spans="1:9" r="34">
      <c s="4" r="A34" t="s">
        <v>366</v>
      </c>
      <c s="4" r="F34" t="s">
        <v>369</v>
      </c>
    </row>
    <row spans="1:9" r="35">
      <c s="4" r="A35" t="s">
        <v>370</v>
      </c>
      <c s="4" r="F35" t="s">
        <v>358</v>
      </c>
    </row>
    <row spans="1:9" r="36">
      <c s="4" r="A36" t="s">
        <v>371</v>
      </c>
    </row>
    <row spans="1:9" r="37">
      <c s="3" r="A37" t="s">
        <v>342</v>
      </c>
    </row>
    <row spans="1:9" r="38">
      <c s="4" r="A38" t="s">
        <v>370</v>
      </c>
      <c s="4" r="F38" t="s">
        <v>372</v>
      </c>
    </row>
    <row spans="1:9" r="39">
      <c s="4" r="A39" t="s">
        <v>373</v>
      </c>
    </row>
    <row spans="1:9" r="40">
      <c s="3" r="A40" t="s">
        <v>342</v>
      </c>
    </row>
    <row spans="1:9" r="41">
      <c s="4" r="A41" t="s">
        <v>344</v>
      </c>
      <c s="7" r="F41" t="n">
        <v>100000</v>
      </c>
    </row>
    <row spans="1:9" r="42">
      <c s="4" r="A42" t="s">
        <v>345</v>
      </c>
      <c s="4" r="F42" t="s">
        <v>374</v>
      </c>
    </row>
    <row spans="1:9" r="43">
      <c s="4" r="A43" t="s">
        <v>351</v>
      </c>
      <c s="4" r="F43" t="s">
        <v>375</v>
      </c>
    </row>
    <row spans="1:9" r="44">
      <c s="4" r="A44" t="s">
        <v>376</v>
      </c>
    </row>
    <row spans="1:9" r="45">
      <c s="3" r="A45" t="s">
        <v>342</v>
      </c>
    </row>
    <row spans="1:9" r="46">
      <c s="4" r="A46" t="s">
        <v>377</v>
      </c>
      <c s="4" r="F46" t="s">
        <v>378</v>
      </c>
    </row>
    <row spans="1:9" r="47">
      <c s="4" r="A47" t="s">
        <v>379</v>
      </c>
    </row>
    <row spans="1:9" r="48">
      <c s="3" r="A48" t="s">
        <v>342</v>
      </c>
    </row>
    <row spans="1:9" r="49">
      <c s="4" r="A49" t="s">
        <v>377</v>
      </c>
      <c s="4" r="F49" t="s">
        <v>380</v>
      </c>
    </row>
    <row spans="1:9" r="50">
      <c s="4" r="A50" t="s">
        <v>381</v>
      </c>
    </row>
    <row spans="1:9" r="51">
      <c s="3" r="A51" t="s">
        <v>342</v>
      </c>
    </row>
    <row spans="1:9" r="52">
      <c s="4" r="A52" t="s">
        <v>348</v>
      </c>
      <c s="6" r="B52" t="n">
        <v>175000</v>
      </c>
    </row>
    <row spans="1:9" r="53">
      <c s="4" r="A53" t="s">
        <v>382</v>
      </c>
      <c s="6" r="B53" t="n">
        <v>17500</v>
      </c>
    </row>
    <row spans="1:9" r="54">
      <c s="4" r="A54" t="s">
        <v>383</v>
      </c>
      <c s="7" r="B54" t="n">
        <v>17500</v>
      </c>
    </row>
    <row spans="1:9" r="55">
      <c s="4" r="A55" t="s">
        <v>384</v>
      </c>
      <c s="7" r="F55" t="n">
        <v>157500</v>
      </c>
    </row>
    <row spans="1:9" r="56">
      <c s="4" r="A56" t="s">
        <v>75</v>
      </c>
      <c s="6" r="F56" t="n">
        <v>9844</v>
      </c>
    </row>
    <row spans="1:9" r="57">
      <c s="3" r="A57" t="s">
        <v>385</v>
      </c>
    </row>
    <row spans="1:9" r="58">
      <c s="4" r="A58" t="s">
        <v>302</v>
      </c>
      <c s="6" r="F58" t="n">
        <v>2187</v>
      </c>
    </row>
    <row spans="1:9" r="59">
      <c s="6" r="A59" t="n">
        <v>2017</v>
      </c>
      <c s="6" r="F59" t="n">
        <v>7656</v>
      </c>
    </row>
    <row spans="1:9" r="60">
      <c s="6" r="A60" t="n">
        <v>2018</v>
      </c>
      <c s="6" r="F60" t="n">
        <v>14219</v>
      </c>
    </row>
    <row spans="1:9" r="61">
      <c s="6" r="A61" t="n">
        <v>2019</v>
      </c>
      <c s="6" r="F61" t="n">
        <v>133438</v>
      </c>
    </row>
    <row spans="1:9" r="62">
      <c s="4" r="A62" t="s">
        <v>386</v>
      </c>
      <c s="7" r="F62" t="n">
        <v>1575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s="1" r="A1" t="s">
        <v>387</v>
      </c>
      <c s="2" r="B1" t="s">
        <v>1</v>
      </c>
    </row>
    <row spans="1:4" r="2">
      <c s="2" r="B2" t="s">
        <v>2</v>
      </c>
      <c s="2" r="C2" t="s">
        <v>59</v>
      </c>
      <c s="2" r="D2" t="s">
        <v>339</v>
      </c>
    </row>
    <row spans="1:4" r="3">
      <c s="4" r="A3" t="s">
        <v>388</v>
      </c>
    </row>
    <row spans="1:4" r="4">
      <c s="3" r="A4" t="s">
        <v>389</v>
      </c>
    </row>
    <row spans="1:4" r="5">
      <c s="4" r="A5" t="s">
        <v>390</v>
      </c>
      <c s="7" r="D5" t="n">
        <v>86406</v>
      </c>
    </row>
    <row spans="1:4" r="6">
      <c s="4" r="A6" t="s">
        <v>391</v>
      </c>
      <c s="7" r="B6" t="n">
        <v>78750</v>
      </c>
    </row>
    <row spans="1:4" r="7">
      <c s="4" r="A7" t="s">
        <v>392</v>
      </c>
      <c s="4" r="B7" t="s">
        <v>374</v>
      </c>
    </row>
    <row spans="1:4" r="8">
      <c s="4" r="A8" t="s">
        <v>393</v>
      </c>
      <c s="7" r="B8" t="n">
        <v>265</v>
      </c>
    </row>
    <row spans="1:4" r="9">
      <c s="4" r="A9" t="s">
        <v>394</v>
      </c>
      <c s="7" r="B9" t="n">
        <v>786</v>
      </c>
    </row>
    <row spans="1:4" r="10">
      <c s="4" r="A10" t="s">
        <v>395</v>
      </c>
      <c s="4" r="B10" t="s">
        <v>396</v>
      </c>
    </row>
    <row spans="1:4" r="11">
      <c s="4" r="A11" t="s">
        <v>397</v>
      </c>
    </row>
    <row spans="1:4" r="12">
      <c s="3" r="A12" t="s">
        <v>389</v>
      </c>
    </row>
    <row spans="1:4" r="13">
      <c s="4" r="A13" t="s">
        <v>391</v>
      </c>
      <c s="7" r="B13" t="n">
        <v>1168</v>
      </c>
      <c s="7" r="C13" t="n">
        <v>1034</v>
      </c>
    </row>
    <row spans="1:4" r="14">
      <c s="4" r="A14" t="s">
        <v>398</v>
      </c>
    </row>
    <row spans="1:4" r="15">
      <c s="3" r="A15" t="s">
        <v>389</v>
      </c>
    </row>
    <row spans="1:4" r="16">
      <c s="4" r="A16" t="s">
        <v>391</v>
      </c>
      <c s="7" r="B16" t="n">
        <v>20485</v>
      </c>
      <c s="7" r="C16" t="n">
        <v>1869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99</v>
      </c>
      <c s="2" r="B1" t="s">
        <v>2</v>
      </c>
      <c s="2" r="C1" t="s">
        <v>59</v>
      </c>
    </row>
    <row spans="1:3" r="2">
      <c s="4" r="A2" t="s">
        <v>400</v>
      </c>
    </row>
    <row spans="1:3" r="3">
      <c s="3" r="A3" t="s">
        <v>401</v>
      </c>
    </row>
    <row spans="1:3" r="4">
      <c s="4" r="A4" t="s">
        <v>402</v>
      </c>
      <c s="7" r="B4" t="n">
        <v>0</v>
      </c>
      <c s="7" r="C4" t="n">
        <v>0</v>
      </c>
    </row>
    <row spans="1:3" r="5">
      <c s="4" r="A5" t="s">
        <v>403</v>
      </c>
      <c s="6" r="B5" t="n">
        <v>765</v>
      </c>
      <c s="6" r="C5" t="n">
        <v>885</v>
      </c>
    </row>
    <row spans="1:3" r="6">
      <c s="4" r="A6" t="s">
        <v>404</v>
      </c>
    </row>
    <row spans="1:3" r="7">
      <c s="3" r="A7" t="s">
        <v>401</v>
      </c>
    </row>
    <row spans="1:3" r="8">
      <c s="4" r="A8" t="s">
        <v>402</v>
      </c>
      <c s="6" r="B8" t="n">
        <v>0</v>
      </c>
      <c s="6" r="C8" t="n">
        <v>0</v>
      </c>
    </row>
    <row spans="1:3" r="9">
      <c s="4" r="A9" t="s">
        <v>403</v>
      </c>
      <c s="6" r="B9" t="n">
        <v>1045</v>
      </c>
      <c s="6" r="C9" t="n">
        <v>513</v>
      </c>
    </row>
    <row spans="1:3" r="10">
      <c s="4" r="A10" t="s">
        <v>405</v>
      </c>
    </row>
    <row spans="1:3" r="11">
      <c s="3" r="A11" t="s">
        <v>401</v>
      </c>
    </row>
    <row spans="1:3" r="12">
      <c s="4" r="A12" t="s">
        <v>402</v>
      </c>
      <c s="6" r="B12" t="n">
        <v>0</v>
      </c>
      <c s="6" r="C12" t="n">
        <v>0</v>
      </c>
    </row>
    <row spans="1:3" r="13">
      <c s="4" r="A13" t="s">
        <v>403</v>
      </c>
      <c s="6" r="B13" t="n">
        <v>486</v>
      </c>
      <c s="6" r="C13" t="n">
        <v>8</v>
      </c>
    </row>
    <row spans="1:3" r="14">
      <c s="4" r="A14" t="s">
        <v>406</v>
      </c>
    </row>
    <row spans="1:3" r="15">
      <c s="3" r="A15" t="s">
        <v>401</v>
      </c>
    </row>
    <row spans="1:3" r="16">
      <c s="4" r="A16" t="s">
        <v>402</v>
      </c>
      <c s="6" r="B16" t="n">
        <v>423</v>
      </c>
      <c s="6" r="C16" t="n">
        <v>14</v>
      </c>
    </row>
    <row spans="1:3" r="17">
      <c s="4" r="A17" t="s">
        <v>403</v>
      </c>
      <c s="7" r="B17" t="n">
        <v>0</v>
      </c>
      <c s="7" r="C17" t="n">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07</v>
      </c>
      <c s="2" r="B1" t="s">
        <v>28</v>
      </c>
      <c s="2" r="D1" t="s">
        <v>1</v>
      </c>
    </row>
    <row spans="1:5" r="2">
      <c s="2" r="B2" t="s">
        <v>2</v>
      </c>
      <c s="2" r="C2" t="s">
        <v>29</v>
      </c>
      <c s="2" r="D2" t="s">
        <v>2</v>
      </c>
      <c s="2" r="E2" t="s">
        <v>29</v>
      </c>
    </row>
    <row spans="1:5" r="3">
      <c s="4" r="A3" t="s">
        <v>408</v>
      </c>
    </row>
    <row spans="1:5" r="4">
      <c s="3" r="A4" t="s">
        <v>409</v>
      </c>
    </row>
    <row spans="1:5" r="5">
      <c s="4" r="A5" t="s">
        <v>410</v>
      </c>
      <c s="7" r="B5" t="n">
        <v>440</v>
      </c>
      <c s="7" r="C5" t="n">
        <v>22</v>
      </c>
      <c s="7" r="D5" t="n">
        <v>952</v>
      </c>
      <c s="7" r="E5" t="n">
        <v>-165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3"/>
    <col customWidth="1" max="2" min="2" width="21"/>
  </cols>
  <sheetData>
    <row spans="1:2" r="1">
      <c s="1" r="A1" t="s">
        <v>411</v>
      </c>
      <c s="2" r="B1" t="s">
        <v>1</v>
      </c>
    </row>
    <row spans="1:2" r="2">
      <c s="2" r="B2" t="s">
        <v>412</v>
      </c>
    </row>
    <row spans="1:2" r="3">
      <c s="3" r="A3" t="s">
        <v>413</v>
      </c>
    </row>
    <row spans="1:2" r="4">
      <c s="4" r="A4" t="s">
        <v>414</v>
      </c>
      <c s="7" r="B4" t="n">
        <v>209</v>
      </c>
    </row>
    <row spans="1:2" r="5">
      <c s="4" r="A5" t="s">
        <v>415</v>
      </c>
      <c s="6" r="B5" t="n">
        <v>461</v>
      </c>
    </row>
    <row spans="1:2" r="6">
      <c s="4" r="A6" t="s">
        <v>416</v>
      </c>
      <c s="6" r="B6" t="n">
        <v>-451</v>
      </c>
    </row>
    <row spans="1:2" r="7">
      <c s="4" r="A7" t="s">
        <v>417</v>
      </c>
      <c s="7" r="B7" t="n">
        <v>219</v>
      </c>
    </row>
    <row spans="1:2" r="8">
      <c s="3" r="A8" t="s">
        <v>418</v>
      </c>
    </row>
    <row spans="1:2" r="9">
      <c s="4" r="A9" t="s">
        <v>419</v>
      </c>
      <c s="4" r="B9" t="s">
        <v>321</v>
      </c>
    </row>
    <row spans="1:2" r="10">
      <c s="4" r="A10" t="s">
        <v>420</v>
      </c>
      <c s="7" r="B10" t="n">
        <v>2188</v>
      </c>
    </row>
    <row spans="1:2" r="11">
      <c s="4" r="A11" t="s">
        <v>421</v>
      </c>
    </row>
    <row spans="1:2" r="12">
      <c s="3" r="A12" t="s">
        <v>422</v>
      </c>
    </row>
    <row spans="1:2" r="13">
      <c s="4" r="A13" t="s">
        <v>423</v>
      </c>
      <c s="6" r="B13" t="n">
        <v>1500</v>
      </c>
    </row>
    <row spans="1:2" r="14">
      <c s="4" r="A14" t="s">
        <v>424</v>
      </c>
      <c s="6" r="B14" t="n">
        <v>1500</v>
      </c>
    </row>
    <row spans="1:2" r="15">
      <c s="4" r="A15" t="s">
        <v>425</v>
      </c>
      <c s="6" r="B15" t="n">
        <v>1500</v>
      </c>
    </row>
    <row spans="1:2" r="16">
      <c s="4" r="A16" t="s">
        <v>426</v>
      </c>
      <c s="6" r="B16" t="n">
        <v>4367</v>
      </c>
    </row>
    <row spans="1:2" r="17">
      <c s="4" r="A17" t="s">
        <v>427</v>
      </c>
      <c s="7" r="B17" t="n">
        <v>1223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28</v>
      </c>
      <c s="2" r="B1" t="s">
        <v>28</v>
      </c>
      <c s="2" r="D1" t="s">
        <v>1</v>
      </c>
    </row>
    <row spans="1:5" r="2">
      <c s="2" r="B2" t="s">
        <v>2</v>
      </c>
      <c s="2" r="C2" t="s">
        <v>29</v>
      </c>
      <c s="2" r="D2" t="s">
        <v>2</v>
      </c>
      <c s="2" r="E2" t="s">
        <v>29</v>
      </c>
    </row>
    <row spans="1:5" r="3">
      <c s="3" r="A3" t="s">
        <v>429</v>
      </c>
    </row>
    <row spans="1:5" r="4">
      <c s="4" r="A4" t="s">
        <v>414</v>
      </c>
      <c s="7" r="D4" t="n">
        <v>428964</v>
      </c>
    </row>
    <row spans="1:5" r="5">
      <c s="4" r="A5" t="s">
        <v>430</v>
      </c>
      <c s="7" r="B5" t="n">
        <v>3795</v>
      </c>
      <c s="7" r="C5" t="n">
        <v>-228</v>
      </c>
      <c s="6" r="D5" t="n">
        <v>10152</v>
      </c>
      <c s="7" r="E5" t="n">
        <v>-8512</v>
      </c>
    </row>
    <row spans="1:5" r="6">
      <c s="4" r="A6" t="s">
        <v>431</v>
      </c>
      <c s="6" r="D6" t="n">
        <v>-164</v>
      </c>
      <c s="6" r="E6" t="n">
        <v>-781</v>
      </c>
    </row>
    <row spans="1:5" r="7">
      <c s="4" r="A7" t="s">
        <v>432</v>
      </c>
      <c s="6" r="D7" t="n">
        <v>-101</v>
      </c>
      <c s="6" r="E7" t="n">
        <v>431</v>
      </c>
    </row>
    <row spans="1:5" r="8">
      <c s="4" r="A8" t="s">
        <v>433</v>
      </c>
      <c s="6" r="B8" t="n">
        <v>0</v>
      </c>
      <c s="6" r="C8" t="n">
        <v>0</v>
      </c>
      <c s="6" r="D8" t="n">
        <v>287</v>
      </c>
      <c s="6" r="E8" t="n">
        <v>0</v>
      </c>
    </row>
    <row spans="1:5" r="9">
      <c s="4" r="A9" t="s">
        <v>417</v>
      </c>
      <c s="6" r="B9" t="n">
        <v>458973</v>
      </c>
      <c s="6" r="D9" t="n">
        <v>458973</v>
      </c>
    </row>
    <row spans="1:5" r="10">
      <c s="3" r="A10" t="s">
        <v>434</v>
      </c>
    </row>
    <row spans="1:5" r="11">
      <c s="4" r="A11" t="s">
        <v>435</v>
      </c>
      <c s="6" r="D11" t="n">
        <v>1613</v>
      </c>
      <c s="6" r="E11" t="n">
        <v>-1837</v>
      </c>
    </row>
    <row spans="1:5" r="12">
      <c s="4" r="A12" t="s">
        <v>436</v>
      </c>
      <c s="6" r="D12" t="n">
        <v>-90</v>
      </c>
      <c s="6" r="E12" t="n">
        <v>-431</v>
      </c>
    </row>
    <row spans="1:5" r="13">
      <c s="4" r="A13" t="s">
        <v>437</v>
      </c>
      <c s="6" r="D13" t="n">
        <v>-56</v>
      </c>
      <c s="6" r="E13" t="n">
        <v>238</v>
      </c>
    </row>
    <row spans="1:5" r="14">
      <c s="4" r="A14" t="s">
        <v>438</v>
      </c>
      <c s="6" r="D14" t="n">
        <v>287</v>
      </c>
      <c s="6" r="E14" t="n">
        <v>0</v>
      </c>
    </row>
    <row spans="1:5" r="15">
      <c s="4" r="A15" t="s">
        <v>439</v>
      </c>
    </row>
    <row spans="1:5" r="16">
      <c s="3" r="A16" t="s">
        <v>429</v>
      </c>
    </row>
    <row spans="1:5" r="17">
      <c s="4" r="A17" t="s">
        <v>414</v>
      </c>
      <c s="6" r="D17" t="n">
        <v>-6090</v>
      </c>
      <c s="6" r="E17" t="n">
        <v>9255</v>
      </c>
    </row>
    <row spans="1:5" r="18">
      <c s="4" r="A18" t="s">
        <v>417</v>
      </c>
      <c s="6" r="B18" t="n">
        <v>4084</v>
      </c>
      <c s="6" r="C18" t="n">
        <v>393</v>
      </c>
      <c s="6" r="D18" t="n">
        <v>4084</v>
      </c>
      <c s="6" r="E18" t="n">
        <v>393</v>
      </c>
    </row>
    <row spans="1:5" r="19">
      <c s="4" r="A19" t="s">
        <v>440</v>
      </c>
    </row>
    <row spans="1:5" r="20">
      <c s="3" r="A20" t="s">
        <v>429</v>
      </c>
    </row>
    <row spans="1:5" r="21">
      <c s="4" r="A21" t="s">
        <v>414</v>
      </c>
      <c s="6" r="D21" t="n">
        <v>-4011</v>
      </c>
      <c s="6" r="E21" t="n">
        <v>10115</v>
      </c>
    </row>
    <row spans="1:5" r="22">
      <c s="4" r="A22" t="s">
        <v>430</v>
      </c>
      <c s="6" r="D22" t="n">
        <v>10152</v>
      </c>
      <c s="6" r="E22" t="n">
        <v>-8512</v>
      </c>
    </row>
    <row spans="1:5" r="23">
      <c s="4" r="A23" t="s">
        <v>417</v>
      </c>
      <c s="6" r="B23" t="n">
        <v>6141</v>
      </c>
      <c s="6" r="C23" t="n">
        <v>1603</v>
      </c>
      <c s="6" r="D23" t="n">
        <v>6141</v>
      </c>
      <c s="6" r="E23" t="n">
        <v>1603</v>
      </c>
    </row>
    <row spans="1:5" r="24">
      <c s="4" r="A24" t="s">
        <v>441</v>
      </c>
    </row>
    <row spans="1:5" r="25">
      <c s="3" r="A25" t="s">
        <v>429</v>
      </c>
    </row>
    <row spans="1:5" r="26">
      <c s="4" r="A26" t="s">
        <v>414</v>
      </c>
      <c s="6" r="D26" t="n">
        <v>-901</v>
      </c>
      <c s="6" r="E26" t="n">
        <v>0</v>
      </c>
    </row>
    <row spans="1:5" r="27">
      <c s="4" r="A27" t="s">
        <v>431</v>
      </c>
      <c s="6" r="D27" t="n">
        <v>-164</v>
      </c>
      <c s="6" r="E27" t="n">
        <v>-781</v>
      </c>
    </row>
    <row spans="1:5" r="28">
      <c s="4" r="A28" t="s">
        <v>432</v>
      </c>
      <c s="6" r="D28" t="n">
        <v>-101</v>
      </c>
      <c s="6" r="E28" t="n">
        <v>431</v>
      </c>
    </row>
    <row spans="1:5" r="29">
      <c s="4" r="A29" t="s">
        <v>417</v>
      </c>
      <c s="6" r="B29" t="n">
        <v>-1166</v>
      </c>
      <c s="6" r="C29" t="n">
        <v>-350</v>
      </c>
      <c s="6" r="D29" t="n">
        <v>-1166</v>
      </c>
      <c s="6" r="E29" t="n">
        <v>-350</v>
      </c>
    </row>
    <row spans="1:5" r="30">
      <c s="4" r="A30" t="s">
        <v>442</v>
      </c>
    </row>
    <row spans="1:5" r="31">
      <c s="3" r="A31" t="s">
        <v>429</v>
      </c>
    </row>
    <row spans="1:5" r="32">
      <c s="4" r="A32" t="s">
        <v>414</v>
      </c>
      <c s="6" r="D32" t="n">
        <v>-1178</v>
      </c>
      <c s="6" r="E32" t="n">
        <v>-860</v>
      </c>
    </row>
    <row spans="1:5" r="33">
      <c s="4" r="A33" t="s">
        <v>433</v>
      </c>
      <c s="6" r="D33" t="n">
        <v>287</v>
      </c>
      <c s="6" r="E33" t="n">
        <v>0</v>
      </c>
    </row>
    <row spans="1:5" r="34">
      <c s="4" r="A34" t="s">
        <v>417</v>
      </c>
      <c s="7" r="B34" t="n">
        <v>-891</v>
      </c>
      <c s="7" r="C34" t="n">
        <v>-860</v>
      </c>
      <c s="7" r="D34" t="n">
        <v>-891</v>
      </c>
      <c s="7" r="E34" t="n">
        <v>-86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90</v>
      </c>
      <c s="2" r="B1" t="s">
        <v>2</v>
      </c>
      <c s="2" r="C1" t="s">
        <v>59</v>
      </c>
    </row>
    <row spans="1:3" r="2">
      <c s="3" r="A2" t="s">
        <v>91</v>
      </c>
    </row>
    <row spans="1:3" r="3">
      <c s="4" r="A3" t="s">
        <v>92</v>
      </c>
      <c s="7" r="B3" t="n">
        <v>1260</v>
      </c>
      <c s="7" r="C3" t="n">
        <v>1224</v>
      </c>
    </row>
    <row spans="1:3" r="4">
      <c s="3" r="A4" t="s">
        <v>93</v>
      </c>
    </row>
    <row spans="1:3" r="5">
      <c s="4" r="A5" t="s">
        <v>94</v>
      </c>
      <c s="6" r="B5" t="n">
        <v>200000000</v>
      </c>
      <c s="6" r="C5" t="n">
        <v>200000000</v>
      </c>
    </row>
    <row spans="1:3" r="6">
      <c s="4" r="A6" t="s">
        <v>95</v>
      </c>
      <c s="9" r="B6" t="n">
        <v>0.001</v>
      </c>
      <c s="9" r="C6" t="n">
        <v>0.001</v>
      </c>
    </row>
    <row spans="1:3" r="7">
      <c s="4" r="A7" t="s">
        <v>96</v>
      </c>
      <c s="6" r="B7" t="n">
        <v>33797792</v>
      </c>
      <c s="6" r="C7" t="n">
        <v>33489181</v>
      </c>
    </row>
    <row spans="1:3" r="8">
      <c s="4" r="A8" t="s">
        <v>97</v>
      </c>
      <c s="6" r="B8" t="n">
        <v>9725587</v>
      </c>
      <c s="6" r="C8" t="n">
        <v>904167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 customWidth="1" max="5" min="5" width="21"/>
    <col customWidth="1" max="6" min="6" width="21"/>
    <col customWidth="1" max="7" min="7" width="21"/>
    <col customWidth="1" max="8" min="8" width="21"/>
  </cols>
  <sheetData>
    <row spans="1:8" r="1">
      <c s="1" r="A1" t="s">
        <v>443</v>
      </c>
      <c s="2" r="B1" t="s">
        <v>28</v>
      </c>
      <c s="2" r="G1" t="s">
        <v>1</v>
      </c>
    </row>
    <row spans="1:8" r="2">
      <c s="2" r="B2" t="s">
        <v>412</v>
      </c>
      <c s="2" r="C2" t="s">
        <v>444</v>
      </c>
      <c s="2" r="D2" t="s">
        <v>445</v>
      </c>
      <c s="2" r="E2" t="s">
        <v>315</v>
      </c>
      <c s="2" r="F2" t="s">
        <v>446</v>
      </c>
      <c s="2" r="G2" t="s">
        <v>412</v>
      </c>
      <c s="2" r="H2" t="s">
        <v>315</v>
      </c>
    </row>
    <row spans="1:8" r="3">
      <c s="3" r="A3" t="s">
        <v>447</v>
      </c>
    </row>
    <row spans="1:8" r="4">
      <c s="4" r="A4" t="s">
        <v>448</v>
      </c>
      <c s="7" r="B4" t="n">
        <v>2376</v>
      </c>
      <c s="7" r="E4" t="n">
        <v>3710</v>
      </c>
      <c s="7" r="G4" t="n">
        <v>11183</v>
      </c>
      <c s="7" r="H4" t="n">
        <v>12416</v>
      </c>
    </row>
    <row spans="1:8" r="5">
      <c s="4" r="A5" t="s">
        <v>449</v>
      </c>
      <c s="6" r="B5" t="n">
        <v>-385</v>
      </c>
      <c s="6" r="E5" t="n">
        <v>-1225</v>
      </c>
      <c s="6" r="G5" t="n">
        <v>-3373</v>
      </c>
      <c s="6" r="H5" t="n">
        <v>-4189</v>
      </c>
    </row>
    <row spans="1:8" r="6">
      <c s="4" r="A6" t="s">
        <v>450</v>
      </c>
      <c s="6" r="B6" t="n">
        <v>1991</v>
      </c>
      <c s="6" r="E6" t="n">
        <v>2485</v>
      </c>
      <c s="6" r="G6" t="n">
        <v>7810</v>
      </c>
      <c s="6" r="H6" t="n">
        <v>8227</v>
      </c>
    </row>
    <row spans="1:8" r="7">
      <c s="3" r="A7" t="s">
        <v>451</v>
      </c>
    </row>
    <row spans="1:8" r="8">
      <c s="4" r="A8" t="s">
        <v>103</v>
      </c>
      <c s="7" r="G8" t="n">
        <v>11029</v>
      </c>
      <c s="6" r="H8" t="n">
        <v>12416</v>
      </c>
    </row>
    <row spans="1:8" r="9">
      <c s="4" r="A9" t="s">
        <v>452</v>
      </c>
      <c s="6" r="C9" t="n">
        <v>5</v>
      </c>
    </row>
    <row spans="1:8" r="10">
      <c s="4" r="A10" t="s">
        <v>453</v>
      </c>
      <c s="7" r="C10" t="n">
        <v>879</v>
      </c>
    </row>
    <row spans="1:8" r="11">
      <c s="4" r="A11" t="s">
        <v>454</v>
      </c>
      <c s="4" r="G11" t="s">
        <v>455</v>
      </c>
    </row>
    <row spans="1:8" r="12">
      <c s="4" r="A12" t="s">
        <v>456</v>
      </c>
      <c s="7" r="F12" t="n">
        <v>5033</v>
      </c>
    </row>
    <row spans="1:8" r="13">
      <c s="4" r="A13" t="s">
        <v>457</v>
      </c>
      <c s="7" r="F13" t="n">
        <v>378</v>
      </c>
    </row>
    <row spans="1:8" r="14">
      <c s="4" r="A14" t="s">
        <v>243</v>
      </c>
    </row>
    <row spans="1:8" r="15">
      <c s="3" r="A15" t="s">
        <v>451</v>
      </c>
    </row>
    <row spans="1:8" r="16">
      <c s="4" r="A16" t="s">
        <v>103</v>
      </c>
      <c s="6" r="B16" t="n">
        <v>-451</v>
      </c>
      <c s="7" r="D16" t="n">
        <v>605</v>
      </c>
      <c s="7" r="G16" t="n">
        <v>154</v>
      </c>
    </row>
    <row spans="1:8" r="17">
      <c s="4" r="A17" t="s">
        <v>458</v>
      </c>
      <c s="6" r="G17" t="n">
        <v>492</v>
      </c>
    </row>
    <row spans="1:8" r="18">
      <c s="4" r="A18" t="s">
        <v>459</v>
      </c>
    </row>
    <row spans="1:8" r="19">
      <c s="3" r="A19" t="s">
        <v>447</v>
      </c>
    </row>
    <row spans="1:8" r="20">
      <c s="4" r="A20" t="s">
        <v>448</v>
      </c>
      <c s="6" r="B20" t="n">
        <v>521</v>
      </c>
      <c s="6" r="E20" t="n">
        <v>469</v>
      </c>
      <c s="6" r="G20" t="n">
        <v>1590</v>
      </c>
      <c s="6" r="H20" t="n">
        <v>1430</v>
      </c>
    </row>
    <row spans="1:8" r="21">
      <c s="4" r="A21" t="s">
        <v>460</v>
      </c>
    </row>
    <row spans="1:8" r="22">
      <c s="3" r="A22" t="s">
        <v>447</v>
      </c>
    </row>
    <row spans="1:8" r="23">
      <c s="4" r="A23" t="s">
        <v>448</v>
      </c>
      <c s="6" r="B23" t="n">
        <v>392</v>
      </c>
      <c s="6" r="E23" t="n">
        <v>388</v>
      </c>
      <c s="6" r="G23" t="n">
        <v>1226</v>
      </c>
      <c s="6" r="H23" t="n">
        <v>1187</v>
      </c>
    </row>
    <row spans="1:8" r="24">
      <c s="4" r="A24" t="s">
        <v>461</v>
      </c>
    </row>
    <row spans="1:8" r="25">
      <c s="3" r="A25" t="s">
        <v>447</v>
      </c>
    </row>
    <row spans="1:8" r="26">
      <c s="4" r="A26" t="s">
        <v>448</v>
      </c>
      <c s="6" r="B26" t="n">
        <v>412</v>
      </c>
      <c s="6" r="E26" t="n">
        <v>252</v>
      </c>
      <c s="6" r="G26" t="n">
        <v>1227</v>
      </c>
      <c s="6" r="H26" t="n">
        <v>820</v>
      </c>
    </row>
    <row spans="1:8" r="27">
      <c s="4" r="A27" t="s">
        <v>462</v>
      </c>
    </row>
    <row spans="1:8" r="28">
      <c s="3" r="A28" t="s">
        <v>447</v>
      </c>
    </row>
    <row spans="1:8" r="29">
      <c s="4" r="A29" t="s">
        <v>448</v>
      </c>
      <c s="7" r="B29" t="n">
        <v>1051</v>
      </c>
      <c s="7" r="E29" t="n">
        <v>2601</v>
      </c>
      <c s="6" r="G29" t="n">
        <v>7140</v>
      </c>
      <c s="7" r="H29" t="n">
        <v>8979</v>
      </c>
    </row>
    <row spans="1:8" r="30">
      <c s="4" r="A30" t="s">
        <v>463</v>
      </c>
    </row>
    <row spans="1:8" r="31">
      <c s="3" r="A31" t="s">
        <v>447</v>
      </c>
    </row>
    <row spans="1:8" r="32">
      <c s="4" r="A32" t="s">
        <v>448</v>
      </c>
      <c s="7" r="G32" t="n">
        <v>646</v>
      </c>
    </row>
  </sheetData>
  <mergeCells count="3">
    <mergeCell ref="A1:A2"/>
    <mergeCell ref="B1:F1"/>
    <mergeCell ref="G1:H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s="1" r="A1" t="s">
        <v>464</v>
      </c>
      <c s="2" r="B1" t="s">
        <v>28</v>
      </c>
      <c s="2" r="D1" t="s">
        <v>1</v>
      </c>
    </row>
    <row spans="1:5" r="2">
      <c s="2" r="B2" t="s">
        <v>2</v>
      </c>
      <c s="2" r="C2" t="s">
        <v>29</v>
      </c>
      <c s="2" r="D2" t="s">
        <v>2</v>
      </c>
      <c s="2" r="E2" t="s">
        <v>29</v>
      </c>
    </row>
    <row spans="1:5" r="3">
      <c s="3" r="A3" t="s">
        <v>171</v>
      </c>
    </row>
    <row spans="1:5" r="4">
      <c s="4" r="A4" t="s">
        <v>465</v>
      </c>
      <c s="7" r="B4" t="n">
        <v>267</v>
      </c>
      <c s="7" r="C4" t="n">
        <v>131</v>
      </c>
      <c s="7" r="D4" t="n">
        <v>654</v>
      </c>
      <c s="7" r="E4" t="n">
        <v>279</v>
      </c>
    </row>
    <row spans="1:5" r="5">
      <c s="4" r="A5" t="s">
        <v>466</v>
      </c>
      <c s="6" r="B5" t="n">
        <v>-513</v>
      </c>
      <c s="6" r="C5" t="n">
        <v>-291</v>
      </c>
      <c s="6" r="D5" t="n">
        <v>-258</v>
      </c>
      <c s="6" r="E5" t="n">
        <v>286</v>
      </c>
    </row>
    <row spans="1:5" r="6">
      <c s="4" r="A6" t="s">
        <v>467</v>
      </c>
      <c s="7" r="B6" t="n">
        <v>-246</v>
      </c>
      <c s="7" r="C6" t="n">
        <v>-160</v>
      </c>
      <c s="7" r="D6" t="n">
        <v>396</v>
      </c>
      <c s="7" r="E6" t="n">
        <v>56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s="1" r="A1" t="s">
        <v>468</v>
      </c>
      <c s="2" r="B1" t="s">
        <v>28</v>
      </c>
      <c s="2" r="D1" t="s">
        <v>1</v>
      </c>
    </row>
    <row spans="1:5" r="2">
      <c s="2" r="B2" t="s">
        <v>2</v>
      </c>
      <c s="2" r="C2" t="s">
        <v>29</v>
      </c>
      <c s="2" r="D2" t="s">
        <v>2</v>
      </c>
      <c s="2" r="E2" t="s">
        <v>29</v>
      </c>
    </row>
    <row spans="1:5" r="3">
      <c s="3" r="A3" t="s">
        <v>174</v>
      </c>
    </row>
    <row spans="1:5" r="4">
      <c s="4" r="A4" t="s">
        <v>469</v>
      </c>
      <c s="4" r="B4" t="s">
        <v>470</v>
      </c>
      <c s="4" r="C4" t="s">
        <v>471</v>
      </c>
      <c s="4" r="D4" t="s">
        <v>472</v>
      </c>
      <c s="4" r="E4" t="s">
        <v>473</v>
      </c>
    </row>
    <row spans="1:5" r="5">
      <c s="4" r="A5" t="s">
        <v>474</v>
      </c>
      <c s="7" r="D5" t="n">
        <v>900</v>
      </c>
    </row>
    <row spans="1:5" r="6">
      <c s="3" r="A6" t="s">
        <v>475</v>
      </c>
    </row>
    <row spans="1:5" r="7">
      <c s="4" r="A7" t="s">
        <v>476</v>
      </c>
      <c s="8" r="D7" t="n">
        <v>0.11</v>
      </c>
      <c s="8" r="E7" t="n">
        <v>0.16</v>
      </c>
    </row>
    <row spans="1:5" r="8">
      <c s="4" r="A8" t="s">
        <v>477</v>
      </c>
    </row>
    <row spans="1:5" r="9">
      <c s="3" r="A9" t="s">
        <v>475</v>
      </c>
    </row>
    <row spans="1:5" r="10">
      <c s="4" r="A10" t="s">
        <v>478</v>
      </c>
      <c s="4" r="B10" t="s">
        <v>479</v>
      </c>
      <c s="4" r="D10" t="s">
        <v>479</v>
      </c>
    </row>
    <row spans="1:5" r="11">
      <c s="4" r="A11" t="s">
        <v>480</v>
      </c>
      <c s="4" r="B11" t="s">
        <v>479</v>
      </c>
      <c s="4" r="D11" t="s">
        <v>479</v>
      </c>
    </row>
    <row spans="1:5" r="12">
      <c s="4" r="A12" t="s">
        <v>481</v>
      </c>
      <c s="4" r="B12" t="s">
        <v>479</v>
      </c>
      <c s="4" r="D12" t="s">
        <v>479</v>
      </c>
    </row>
    <row spans="1:5" r="13">
      <c s="4" r="A13" t="s">
        <v>482</v>
      </c>
      <c s="4" r="B13" t="s">
        <v>356</v>
      </c>
      <c s="4" r="D13" t="s">
        <v>356</v>
      </c>
    </row>
    <row spans="1:5" r="14">
      <c s="4" r="A14" t="s">
        <v>483</v>
      </c>
      <c s="4" r="B14" t="s">
        <v>356</v>
      </c>
      <c s="4" r="D14" t="s">
        <v>356</v>
      </c>
    </row>
    <row spans="1:5" r="15">
      <c s="4" r="A15" t="s">
        <v>476</v>
      </c>
      <c s="7" r="D15" t="n">
        <v>2717</v>
      </c>
      <c s="7" r="E15" t="n">
        <v>404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84</v>
      </c>
      <c s="2" r="B1" t="s">
        <v>28</v>
      </c>
      <c s="2" r="D1" t="s">
        <v>1</v>
      </c>
    </row>
    <row spans="1:5" r="2">
      <c s="2" r="B2" t="s">
        <v>2</v>
      </c>
      <c s="2" r="C2" t="s">
        <v>29</v>
      </c>
      <c s="2" r="D2" t="s">
        <v>2</v>
      </c>
      <c s="2" r="E2" t="s">
        <v>29</v>
      </c>
    </row>
    <row spans="1:5" r="3">
      <c s="3" r="A3" t="s">
        <v>485</v>
      </c>
    </row>
    <row spans="1:5" r="4">
      <c s="4" r="A4" t="s">
        <v>44</v>
      </c>
      <c s="7" r="B4" t="n">
        <v>18702</v>
      </c>
      <c s="7" r="C4" t="n">
        <v>9886</v>
      </c>
      <c s="7" r="D4" t="n">
        <v>39142</v>
      </c>
      <c s="7" r="E4" t="n">
        <v>43613</v>
      </c>
    </row>
    <row spans="1:5" r="5">
      <c s="4" r="A5" t="s">
        <v>486</v>
      </c>
      <c s="6" r="B5" t="n">
        <v>-110</v>
      </c>
      <c s="6" r="C5" t="n">
        <v>-145</v>
      </c>
      <c s="6" r="D5" t="n">
        <v>-260</v>
      </c>
      <c s="6" r="E5" t="n">
        <v>-392</v>
      </c>
    </row>
    <row spans="1:5" r="6">
      <c s="4" r="A6" t="s">
        <v>487</v>
      </c>
      <c s="7" r="B6" t="n">
        <v>18592</v>
      </c>
      <c s="7" r="C6" t="n">
        <v>9741</v>
      </c>
      <c s="7" r="D6" t="n">
        <v>38882</v>
      </c>
      <c s="7" r="E6" t="n">
        <v>43221</v>
      </c>
    </row>
    <row spans="1:5" r="7">
      <c s="3" r="A7" t="s">
        <v>488</v>
      </c>
    </row>
    <row spans="1:5" r="8">
      <c s="4" r="A8" t="s">
        <v>489</v>
      </c>
      <c s="6" r="B8" t="n">
        <v>23928512</v>
      </c>
      <c s="6" r="C8" t="n">
        <v>24332879</v>
      </c>
      <c s="6" r="D8" t="n">
        <v>24022809</v>
      </c>
      <c s="6" r="E8" t="n">
        <v>24004885</v>
      </c>
    </row>
    <row spans="1:5" r="9">
      <c s="3" r="A9" t="s">
        <v>490</v>
      </c>
    </row>
    <row spans="1:5" r="10">
      <c s="4" r="A10" t="s">
        <v>491</v>
      </c>
      <c s="6" r="B10" t="n">
        <v>396654</v>
      </c>
      <c s="6" r="C10" t="n">
        <v>480583</v>
      </c>
      <c s="6" r="D10" t="n">
        <v>380071</v>
      </c>
      <c s="6" r="E10" t="n">
        <v>649968</v>
      </c>
    </row>
    <row spans="1:5" r="11">
      <c s="4" r="A11" t="s">
        <v>492</v>
      </c>
      <c s="6" r="B11" t="n">
        <v>24325166</v>
      </c>
      <c s="6" r="C11" t="n">
        <v>24813462</v>
      </c>
      <c s="6" r="D11" t="n">
        <v>24402880</v>
      </c>
      <c s="6" r="E11" t="n">
        <v>24654853</v>
      </c>
    </row>
    <row spans="1:5" r="12">
      <c s="3" r="A12" t="s">
        <v>493</v>
      </c>
    </row>
    <row spans="1:5" r="13">
      <c s="4" r="A13" t="s">
        <v>494</v>
      </c>
      <c s="8" r="B13" t="n">
        <v>0.78</v>
      </c>
      <c s="8" r="C13" t="n">
        <v>0.4</v>
      </c>
      <c s="8" r="D13" t="n">
        <v>1.62</v>
      </c>
      <c s="8" r="E13" t="n">
        <v>1.8</v>
      </c>
    </row>
    <row spans="1:5" r="14">
      <c s="4" r="A14" t="s">
        <v>495</v>
      </c>
      <c s="8" r="B14" t="n">
        <v>0.76</v>
      </c>
      <c s="8" r="C14" t="n">
        <v>0.39</v>
      </c>
      <c s="8" r="D14" t="n">
        <v>1.59</v>
      </c>
      <c s="8" r="E14" t="n">
        <v>1.75</v>
      </c>
    </row>
    <row spans="1:5" r="15">
      <c s="4" r="A15" t="s">
        <v>496</v>
      </c>
    </row>
    <row spans="1:5" r="16">
      <c s="3" r="A16" t="s">
        <v>497</v>
      </c>
    </row>
    <row spans="1:5" r="17">
      <c s="4" r="A17" t="s">
        <v>498</v>
      </c>
      <c s="6" r="B17" t="n">
        <v>1200000</v>
      </c>
      <c s="6" r="C17" t="n">
        <v>700000</v>
      </c>
      <c s="6" r="D17" t="n">
        <v>1200000</v>
      </c>
      <c s="6" r="E17" t="n">
        <v>700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s>
  <sheetData>
    <row spans="1:5" r="1">
      <c s="1" r="A1" t="s">
        <v>499</v>
      </c>
      <c s="2" r="B1" t="s">
        <v>28</v>
      </c>
      <c s="2" r="D1" t="s">
        <v>1</v>
      </c>
    </row>
    <row spans="1:5" r="2">
      <c s="2" r="B2" t="s">
        <v>412</v>
      </c>
      <c s="2" r="C2" t="s">
        <v>315</v>
      </c>
      <c s="2" r="D2" t="s">
        <v>500</v>
      </c>
      <c s="2" r="E2" t="s">
        <v>315</v>
      </c>
    </row>
    <row spans="1:5" r="3">
      <c s="3" r="A3" t="s">
        <v>180</v>
      </c>
    </row>
    <row spans="1:5" r="4">
      <c s="4" r="A4" t="s">
        <v>501</v>
      </c>
      <c s="6" r="D4" t="n">
        <v>1</v>
      </c>
    </row>
    <row spans="1:5" r="5">
      <c s="3" r="A5" t="s">
        <v>502</v>
      </c>
    </row>
    <row spans="1:5" r="6">
      <c s="4" r="A6" t="s">
        <v>31</v>
      </c>
      <c s="7" r="B6" t="n">
        <v>108152</v>
      </c>
      <c s="7" r="C6" t="n">
        <v>97168</v>
      </c>
      <c s="7" r="D6" t="n">
        <v>307765</v>
      </c>
      <c s="7" r="E6" t="n">
        <v>313960</v>
      </c>
    </row>
    <row spans="1:5" r="7">
      <c s="4" r="A7" t="s">
        <v>503</v>
      </c>
    </row>
    <row spans="1:5" r="8">
      <c s="3" r="A8" t="s">
        <v>502</v>
      </c>
    </row>
    <row spans="1:5" r="9">
      <c s="4" r="A9" t="s">
        <v>31</v>
      </c>
      <c s="6" r="B9" t="n">
        <v>46559</v>
      </c>
      <c s="6" r="C9" t="n">
        <v>43533</v>
      </c>
      <c s="6" r="D9" t="n">
        <v>134856</v>
      </c>
      <c s="6" r="E9" t="n">
        <v>132335</v>
      </c>
    </row>
    <row spans="1:5" r="10">
      <c s="4" r="A10" t="s">
        <v>504</v>
      </c>
    </row>
    <row spans="1:5" r="11">
      <c s="3" r="A11" t="s">
        <v>502</v>
      </c>
    </row>
    <row spans="1:5" r="12">
      <c s="4" r="A12" t="s">
        <v>31</v>
      </c>
      <c s="6" r="B12" t="n">
        <v>25348</v>
      </c>
      <c s="6" r="C12" t="n">
        <v>22257</v>
      </c>
      <c s="6" r="D12" t="n">
        <v>72045</v>
      </c>
      <c s="6" r="E12" t="n">
        <v>74322</v>
      </c>
    </row>
    <row spans="1:5" r="13">
      <c s="4" r="A13" t="s">
        <v>505</v>
      </c>
    </row>
    <row spans="1:5" r="14">
      <c s="3" r="A14" t="s">
        <v>502</v>
      </c>
    </row>
    <row spans="1:5" r="15">
      <c s="4" r="A15" t="s">
        <v>31</v>
      </c>
      <c s="6" r="B15" t="n">
        <v>16048</v>
      </c>
      <c s="6" r="C15" t="n">
        <v>16927</v>
      </c>
      <c s="6" r="D15" t="n">
        <v>46586</v>
      </c>
      <c s="6" r="E15" t="n">
        <v>55155</v>
      </c>
    </row>
    <row spans="1:5" r="16">
      <c s="4" r="A16" t="s">
        <v>506</v>
      </c>
    </row>
    <row spans="1:5" r="17">
      <c s="3" r="A17" t="s">
        <v>502</v>
      </c>
    </row>
    <row spans="1:5" r="18">
      <c s="4" r="A18" t="s">
        <v>31</v>
      </c>
      <c s="6" r="B18" t="n">
        <v>14065</v>
      </c>
      <c s="6" r="C18" t="n">
        <v>7735</v>
      </c>
      <c s="6" r="D18" t="n">
        <v>36517</v>
      </c>
      <c s="6" r="E18" t="n">
        <v>25338</v>
      </c>
    </row>
    <row spans="1:5" r="19">
      <c s="4" r="A19" t="s">
        <v>507</v>
      </c>
    </row>
    <row spans="1:5" r="20">
      <c s="3" r="A20" t="s">
        <v>502</v>
      </c>
    </row>
    <row spans="1:5" r="21">
      <c s="4" r="A21" t="s">
        <v>31</v>
      </c>
      <c s="6" r="B21" t="n">
        <v>1750</v>
      </c>
      <c s="6" r="C21" t="n">
        <v>2977</v>
      </c>
      <c s="6" r="D21" t="n">
        <v>5684</v>
      </c>
      <c s="6" r="E21" t="n">
        <v>11277</v>
      </c>
    </row>
    <row spans="1:5" r="22">
      <c s="4" r="A22" t="s">
        <v>508</v>
      </c>
    </row>
    <row spans="1:5" r="23">
      <c s="3" r="A23" t="s">
        <v>502</v>
      </c>
    </row>
    <row spans="1:5" r="24">
      <c s="4" r="A24" t="s">
        <v>31</v>
      </c>
      <c s="7" r="B24" t="n">
        <v>4382</v>
      </c>
      <c s="7" r="C24" t="n">
        <v>3739</v>
      </c>
      <c s="7" r="D24" t="n">
        <v>12077</v>
      </c>
      <c s="7" r="E24" t="n">
        <v>1553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8</v>
      </c>
      <c s="2" r="B1" t="s">
        <v>1</v>
      </c>
    </row>
    <row spans="1:3" r="2">
      <c s="2" r="B2" t="s">
        <v>2</v>
      </c>
      <c s="2" r="C2" t="s">
        <v>29</v>
      </c>
    </row>
    <row spans="1:3" r="3">
      <c s="3" r="A3" t="s">
        <v>99</v>
      </c>
    </row>
    <row spans="1:3" r="4">
      <c s="4" r="A4" t="s">
        <v>44</v>
      </c>
      <c s="7" r="B4" t="n">
        <v>39142</v>
      </c>
      <c s="7" r="C4" t="n">
        <v>43613</v>
      </c>
    </row>
    <row spans="1:3" r="5">
      <c s="3" r="A5" t="s">
        <v>100</v>
      </c>
    </row>
    <row spans="1:3" r="6">
      <c s="4" r="A6" t="s">
        <v>101</v>
      </c>
      <c s="6" r="B6" t="n">
        <v>19090</v>
      </c>
      <c s="6" r="C6" t="n">
        <v>13947</v>
      </c>
    </row>
    <row spans="1:3" r="7">
      <c s="4" r="A7" t="s">
        <v>102</v>
      </c>
      <c s="6" r="B7" t="n">
        <v>10</v>
      </c>
      <c s="6" r="C7" t="n">
        <v>-74</v>
      </c>
    </row>
    <row spans="1:3" r="8">
      <c s="4" r="A8" t="s">
        <v>103</v>
      </c>
      <c s="6" r="B8" t="n">
        <v>11029</v>
      </c>
      <c s="6" r="C8" t="n">
        <v>12416</v>
      </c>
    </row>
    <row spans="1:3" r="9">
      <c s="4" r="A9" t="s">
        <v>104</v>
      </c>
      <c s="6" r="B9" t="n">
        <v>516</v>
      </c>
      <c s="6" r="C9" t="n">
        <v>3191</v>
      </c>
    </row>
    <row spans="1:3" r="10">
      <c s="4" r="A10" t="s">
        <v>105</v>
      </c>
      <c s="6" r="B10" t="n">
        <v>-539</v>
      </c>
      <c s="6" r="C10" t="n">
        <v>646</v>
      </c>
    </row>
    <row spans="1:3" r="11">
      <c s="4" r="A11" t="s">
        <v>106</v>
      </c>
      <c s="6" r="B11" t="n">
        <v>107</v>
      </c>
      <c s="6" r="C11" t="n">
        <v>-121</v>
      </c>
    </row>
    <row spans="1:3" r="12">
      <c s="4" r="A12" t="s">
        <v>107</v>
      </c>
      <c s="6" r="B12" t="n">
        <v>79</v>
      </c>
      <c s="6" r="C12" t="n">
        <v>0</v>
      </c>
    </row>
    <row spans="1:3" r="13">
      <c s="4" r="A13" t="s">
        <v>108</v>
      </c>
      <c s="6" r="B13" t="n">
        <v>657</v>
      </c>
      <c s="6" r="C13" t="n">
        <v>-779</v>
      </c>
    </row>
    <row spans="1:3" r="14">
      <c s="3" r="A14" t="s">
        <v>109</v>
      </c>
    </row>
    <row spans="1:3" r="15">
      <c s="4" r="A15" t="s">
        <v>110</v>
      </c>
      <c s="6" r="B15" t="n">
        <v>-1110</v>
      </c>
      <c s="6" r="C15" t="n">
        <v>8378</v>
      </c>
    </row>
    <row spans="1:3" r="16">
      <c s="4" r="A16" t="s">
        <v>111</v>
      </c>
      <c s="6" r="B16" t="n">
        <v>655</v>
      </c>
      <c s="6" r="C16" t="n">
        <v>-5156</v>
      </c>
    </row>
    <row spans="1:3" r="17">
      <c s="4" r="A17" t="s">
        <v>112</v>
      </c>
      <c s="6" r="B17" t="n">
        <v>-144</v>
      </c>
      <c s="6" r="C17" t="n">
        <v>-7487</v>
      </c>
    </row>
    <row spans="1:3" r="18">
      <c s="4" r="A18" t="s">
        <v>73</v>
      </c>
      <c s="6" r="B18" t="n">
        <v>-2945</v>
      </c>
      <c s="6" r="C18" t="n">
        <v>1493</v>
      </c>
    </row>
    <row spans="1:3" r="19">
      <c s="4" r="A19" t="s">
        <v>113</v>
      </c>
      <c s="6" r="B19" t="n">
        <v>-8790</v>
      </c>
      <c s="6" r="C19" t="n">
        <v>3788</v>
      </c>
    </row>
    <row spans="1:3" r="20">
      <c s="4" r="A20" t="s">
        <v>114</v>
      </c>
      <c s="6" r="B20" t="n">
        <v>57757</v>
      </c>
      <c s="6" r="C20" t="n">
        <v>73855</v>
      </c>
    </row>
    <row spans="1:3" r="21">
      <c s="3" r="A21" t="s">
        <v>115</v>
      </c>
    </row>
    <row spans="1:3" r="22">
      <c s="4" r="A22" t="s">
        <v>116</v>
      </c>
      <c s="6" r="B22" t="n">
        <v>-13836</v>
      </c>
      <c s="6" r="C22" t="n">
        <v>-8948</v>
      </c>
    </row>
    <row spans="1:3" r="23">
      <c s="4" r="A23" t="s">
        <v>117</v>
      </c>
      <c s="6" r="B23" t="n">
        <v>17</v>
      </c>
      <c s="6" r="C23" t="n">
        <v>201</v>
      </c>
    </row>
    <row spans="1:3" r="24">
      <c s="4" r="A24" t="s">
        <v>118</v>
      </c>
      <c s="6" r="B24" t="n">
        <v>200</v>
      </c>
      <c s="6" r="C24" t="n">
        <v>202</v>
      </c>
    </row>
    <row spans="1:3" r="25">
      <c s="4" r="A25" t="s">
        <v>119</v>
      </c>
      <c s="6" r="B25" t="n">
        <v>-126976</v>
      </c>
      <c s="6" r="C25" t="n">
        <v>0</v>
      </c>
    </row>
    <row spans="1:3" r="26">
      <c s="4" r="A26" t="s">
        <v>120</v>
      </c>
      <c s="6" r="B26" t="n">
        <v>-140595</v>
      </c>
      <c s="6" r="C26" t="n">
        <v>-8545</v>
      </c>
    </row>
    <row spans="1:3" r="27">
      <c s="3" r="A27" t="s">
        <v>121</v>
      </c>
    </row>
    <row spans="1:3" r="28">
      <c s="4" r="A28" t="s">
        <v>122</v>
      </c>
      <c s="6" r="B28" t="n">
        <v>-6563</v>
      </c>
      <c s="6" r="C28" t="n">
        <v>-6563</v>
      </c>
    </row>
    <row spans="1:3" r="29">
      <c s="4" r="A29" t="s">
        <v>123</v>
      </c>
      <c s="6" r="B29" t="n">
        <v>-27855</v>
      </c>
      <c s="6" r="C29" t="n">
        <v>-42246</v>
      </c>
    </row>
    <row spans="1:3" r="30">
      <c s="4" r="A30" t="s">
        <v>124</v>
      </c>
      <c s="6" r="B30" t="n">
        <v>5646</v>
      </c>
      <c s="6" r="C30" t="n">
        <v>34256</v>
      </c>
    </row>
    <row spans="1:3" r="31">
      <c s="4" r="A31" t="s">
        <v>125</v>
      </c>
      <c s="6" r="B31" t="n">
        <v>-4326</v>
      </c>
      <c s="6" r="C31" t="n">
        <v>0</v>
      </c>
    </row>
    <row spans="1:3" r="32">
      <c s="4" r="A32" t="s">
        <v>126</v>
      </c>
      <c s="6" r="B32" t="n">
        <v>770</v>
      </c>
      <c s="6" r="C32" t="n">
        <v>6185</v>
      </c>
    </row>
    <row spans="1:3" r="33">
      <c s="4" r="A33" t="s">
        <v>127</v>
      </c>
      <c s="6" r="B33" t="n">
        <v>-32328</v>
      </c>
      <c s="6" r="C33" t="n">
        <v>-8368</v>
      </c>
    </row>
    <row spans="1:3" r="34">
      <c s="4" r="A34" t="s">
        <v>128</v>
      </c>
      <c s="6" r="B34" t="n">
        <v>4063</v>
      </c>
      <c s="6" r="C34" t="n">
        <v>-2404</v>
      </c>
    </row>
    <row spans="1:3" r="35">
      <c s="4" r="A35" t="s">
        <v>129</v>
      </c>
      <c s="6" r="B35" t="n">
        <v>-111103</v>
      </c>
      <c s="6" r="C35" t="n">
        <v>54538</v>
      </c>
    </row>
    <row spans="1:3" r="36">
      <c s="4" r="A36" t="s">
        <v>130</v>
      </c>
      <c s="6" r="B36" t="n">
        <v>354190</v>
      </c>
      <c s="6" r="C36" t="n">
        <v>284155</v>
      </c>
    </row>
    <row spans="1:3" r="37">
      <c s="4" r="A37" t="s">
        <v>131</v>
      </c>
      <c s="6" r="B37" t="n">
        <v>243087</v>
      </c>
      <c s="6" r="C37" t="n">
        <v>338693</v>
      </c>
    </row>
    <row spans="1:3" r="38">
      <c s="3" r="A38" t="s">
        <v>132</v>
      </c>
    </row>
    <row spans="1:3" r="39">
      <c s="4" r="A39" t="s">
        <v>133</v>
      </c>
      <c s="7" r="B39" t="n">
        <v>701</v>
      </c>
      <c s="7" r="C39" t="n">
        <v>142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34</v>
      </c>
      <c s="2" r="B1" t="s">
        <v>1</v>
      </c>
    </row>
    <row spans="1:2" r="2">
      <c s="2" r="B2" t="s">
        <v>2</v>
      </c>
    </row>
    <row spans="1:2" r="3">
      <c s="3" r="A3" t="s">
        <v>135</v>
      </c>
    </row>
    <row spans="1:2" r="4">
      <c s="4" r="A4" t="s">
        <v>134</v>
      </c>
      <c s="4" r="B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37</v>
      </c>
      <c s="2" r="B1" t="s">
        <v>1</v>
      </c>
    </row>
    <row spans="1:2" r="2">
      <c s="2" r="B2" t="s">
        <v>2</v>
      </c>
    </row>
    <row spans="1:2" r="3">
      <c s="3" r="A3" t="s">
        <v>138</v>
      </c>
    </row>
    <row spans="1:2" r="4">
      <c s="4" r="A4" t="s">
        <v>137</v>
      </c>
      <c s="4" r="B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40</v>
      </c>
      <c s="2" r="B1" t="s">
        <v>1</v>
      </c>
    </row>
    <row spans="1:2" r="2">
      <c s="2" r="B2" t="s">
        <v>2</v>
      </c>
    </row>
    <row spans="1:2" r="3">
      <c s="3" r="A3" t="s">
        <v>141</v>
      </c>
    </row>
    <row spans="1:2" r="4">
      <c s="4" r="A4" t="s">
        <v>140</v>
      </c>
      <c s="4" r="B4" t="s">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UNAUDITED CONSOLIDATED STATEMEN</vt:lpstr>
      <vt:lpstr>UNAUDITED CONSOLIDATED STATEME3</vt:lpstr>
      <vt:lpstr>UNAUDITED CONSOLIDATED BALANCE </vt:lpstr>
      <vt:lpstr>UNAUDITED CONSOLIDATED BALANCE5</vt:lpstr>
      <vt:lpstr>UNAUDITED CONSOLIDATED STATEME6</vt:lpstr>
      <vt:lpstr>BACKGROUND AND BASIS OF PRESENT</vt:lpstr>
      <vt:lpstr>BUSINESS COMBINATION</vt:lpstr>
      <vt:lpstr>FAIR VALUE OF FINANCIAL INSTRUM</vt:lpstr>
      <vt:lpstr>INVENTORIES, NET</vt:lpstr>
      <vt:lpstr>GOODWILL AND OTHER INTANGIBLE A</vt:lpstr>
      <vt:lpstr>OTHER LONG-TERM ASSETS</vt:lpstr>
      <vt:lpstr>ACCRUED EXPENSES, INCOME TAXES </vt:lpstr>
      <vt:lpstr>DEBT</vt:lpstr>
      <vt:lpstr>DERIVATIVE FINANCIAL INSTRUMENT</vt:lpstr>
      <vt:lpstr>COMMITMENTS AND CONTINGENCIES</vt:lpstr>
      <vt:lpstr>ACCUMULATED OTHER COMPREHENSIVE</vt:lpstr>
      <vt:lpstr>SHARE-BASED COMPENSATION PLANS</vt:lpstr>
      <vt:lpstr>OTHER INCOME (EXPENSE), NET</vt:lpstr>
      <vt:lpstr>INCOME TAXES</vt:lpstr>
      <vt:lpstr>EARNINGS PER SHARE</vt:lpstr>
      <vt:lpstr>FINANCIAL INFORMATION BY INDUST</vt:lpstr>
      <vt:lpstr>NEW ACCOUNTING PRONOUNCEMENTS</vt:lpstr>
      <vt:lpstr>BUSINESS COMBINATION (Tables)</vt:lpstr>
      <vt:lpstr>FAIR VALUE OF FINANCIAL INSTR25</vt:lpstr>
      <vt:lpstr>INVENTORIES, NET (Tables)</vt:lpstr>
      <vt:lpstr>GOODWILL AND OTHER INTANGIBLE27</vt:lpstr>
      <vt:lpstr>OTHER LONG-TERM ASSETS (Tables)</vt:lpstr>
      <vt:lpstr>ACCRUED EXPENSES, INCOME TAXE29</vt:lpstr>
      <vt:lpstr>DEBT (Tables)</vt:lpstr>
      <vt:lpstr>DERIVATIVE FINANCIAL INSTRUME31</vt:lpstr>
      <vt:lpstr>COMMITMENTS AND CONTINGENCIES (</vt:lpstr>
      <vt:lpstr>ACCUMULATED OTHER COMPREHENSI33</vt:lpstr>
      <vt:lpstr>SHARE-BASED COMPENSATION PLANS </vt:lpstr>
      <vt:lpstr>OTHER INCOME (EXPENSE), NET (Ta</vt:lpstr>
      <vt:lpstr>EARNINGS PER SHARE (Tables)</vt:lpstr>
      <vt:lpstr>FINANCIAL INFORMATION BY INDU37</vt:lpstr>
      <vt:lpstr>BUSINESS COMBINATION (Details)</vt:lpstr>
      <vt:lpstr>FAIR VALUE OF FINANCIAL INSTR39</vt:lpstr>
      <vt:lpstr>INVENTORIES, NET (Details)</vt:lpstr>
      <vt:lpstr>GOODWILL AND OTHER INTANGIBLE41</vt:lpstr>
      <vt:lpstr>OTHER LONG-TERM ASSETS (Details</vt:lpstr>
      <vt:lpstr>ACCRUED EXPENSES, INCOME TAXE43</vt:lpstr>
      <vt:lpstr>DEBT (Details)</vt:lpstr>
      <vt:lpstr>DERIVATIVE FINANCIAL INSTRUME45</vt:lpstr>
      <vt:lpstr>DERIVATIVE FINANCIAL INSTRUME46</vt:lpstr>
      <vt:lpstr>DERIVATIVE FINANCIAL INSTRUME47</vt:lpstr>
      <vt:lpstr>COMMITMENTS AND CONTINGENCIES48</vt:lpstr>
      <vt:lpstr>ACCUMULATED OTHER COMPREHENSI49</vt:lpstr>
      <vt:lpstr>SHARE-BASED COMPENSATION PLAN50</vt:lpstr>
      <vt:lpstr>OTHER INCOME (EXPENSE), NET (De</vt:lpstr>
      <vt:lpstr>INCOME TAXES (Details)</vt:lpstr>
      <vt:lpstr>EARNINGS PER SHARE (Details)</vt:lpstr>
      <vt:lpstr>FINANCIAL INFORMATION BY INDU5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08:57:52Z</dcterms:created>
  <dcterms:modified xmlns:dcterms="http://purl.org/dc/terms/" xmlns:xsi="http://www.w3.org/2001/XMLSchema-instance" xsi:type="dcterms:W3CDTF">2016-08-05T08:57:52Z</dcterms:modified>
  <dc:title xmlns:dc="http://purl.org/dc/elements/1.1/">Untitled</dc:title>
  <dc:description xmlns:dc="http://purl.org/dc/elements/1.1/"/>
  <dc:subject xmlns:dc="http://purl.org/dc/elements/1.1/"/>
  <cp:keywords/>
  <cp:category/>
</cp:coreProperties>
</file>